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SUMMARY OF SIGNIFICANT ACCOUNTI" sheetId="7" r:id="rId7"/>
    <s:sheet name="INVENTORIES" sheetId="8" r:id="rId8"/>
    <s:sheet name="FINANCING AGREEMENTS" sheetId="9" r:id="rId9"/>
    <s:sheet name="INCOME TAXES" sheetId="10" r:id="rId10"/>
    <s:sheet name="COMMITMENTS AND CONTINGENCIES" sheetId="11" r:id="rId11"/>
    <s:sheet name="EMPLOYEE INCENTIVE PLANS" sheetId="12" r:id="rId12"/>
    <s:sheet name="RESTRICTED STOCK AGREEMENTS" sheetId="13" r:id="rId13"/>
    <s:sheet name="STOCKHOLDERS' EQUITY" sheetId="14" r:id="rId14"/>
    <s:sheet name="EARNINGS PER SHARE" sheetId="15" r:id="rId15"/>
    <s:sheet name="ACCRUED LIABILITIES" sheetId="16" r:id="rId16"/>
    <s:sheet name="STOCK APPRECIATION RIGHTS" sheetId="17" r:id="rId17"/>
    <s:sheet name="AGREEMENTS WITH RELATED PARTY" sheetId="18" r:id="rId18"/>
    <s:sheet name="CUSTOMER DEPOSITS" sheetId="19" r:id="rId19"/>
    <s:sheet name="SELF-INSURANCE CAPTIVE" sheetId="20" r:id="rId20"/>
    <s:sheet name="SEGMENT INFORMATION" sheetId="21" r:id="rId21"/>
    <s:sheet name="SUMMARY OF SIGNIFICANT ACCOUN22" sheetId="22" r:id="rId22"/>
    <s:sheet name="INVENTORIES (Tables)" sheetId="23" r:id="rId23"/>
    <s:sheet name="FINANCING AGREEMENTS (Tables)" sheetId="24" r:id="rId24"/>
    <s:sheet name="INCOME TAXES (Tables)" sheetId="25" r:id="rId25"/>
    <s:sheet name="COMMITMENTS AND CONTINGENCIES (" sheetId="26" r:id="rId26"/>
    <s:sheet name="RESTRICTED STOCK AGREEMENTS (Ta" sheetId="27" r:id="rId27"/>
    <s:sheet name="STOCKHOLDERS' EQUITY (Tables)" sheetId="28" r:id="rId28"/>
    <s:sheet name="EARNINGS PER SHARE (Tables)" sheetId="29" r:id="rId29"/>
    <s:sheet name="ACCRUED LIABILITIES (Tables)" sheetId="30" r:id="rId30"/>
    <s:sheet name="STOCK APPRECIATION RIGHTS (Tabl" sheetId="31" r:id="rId31"/>
    <s:sheet name="SEGMENT INFORMATION (Tables)" sheetId="32" r:id="rId32"/>
    <s:sheet name="SUMMARY OF SIGNIFICANT ACCOUN33" sheetId="33" r:id="rId33"/>
    <s:sheet name="INVENTORIES (Details)" sheetId="34" r:id="rId34"/>
    <s:sheet name="FINANCING AGREEMENTS (SCHEDULE " sheetId="35" r:id="rId35"/>
    <s:sheet name="FINANCING AGREEMENTS (MATURITIE" sheetId="36" r:id="rId36"/>
    <s:sheet name="INCOME TAXES (Details)" sheetId="37" r:id="rId37"/>
    <s:sheet name="INCOME TAXES (STATUTORY RATE RE" sheetId="38" r:id="rId38"/>
    <s:sheet name="INCOME TAXES (NET OPERATING LOS" sheetId="39" r:id="rId39"/>
    <s:sheet name="INCOME TAXES (COMPONENTS OF DEF" sheetId="40" r:id="rId40"/>
    <s:sheet name="INCOME TAXES (DEFERRED TAX ASSE" sheetId="41" r:id="rId41"/>
    <s:sheet name="COMMITMENTS AND CONTINGENCIES42" sheetId="42" r:id="rId42"/>
    <s:sheet name="EMPLOYEE INCENTIVE PLANS (Detai" sheetId="43" r:id="rId43"/>
    <s:sheet name="RESTRICTED STOCK AGREEMENTS (De" sheetId="44" r:id="rId44"/>
    <s:sheet name="STOCKHOLDERS' EQUITY (SCHEDULE " sheetId="45" r:id="rId45"/>
    <s:sheet name="EARNINGS PER SHARE (Details)" sheetId="46" r:id="rId46"/>
    <s:sheet name="ACCRUED LIABILITIES (Details)" sheetId="47" r:id="rId47"/>
    <s:sheet name="STOCK APPRECIATION RIGHTS (VEST" sheetId="48" r:id="rId48"/>
    <s:sheet name="STOCK APPRECIATION RIGHTS (ROLL" sheetId="49" r:id="rId49"/>
    <s:sheet name="STOCK APPRECIATION RIGHTS (TERM" sheetId="50" r:id="rId50"/>
    <s:sheet name="AGREEMENTS WITH RELATED PARTY (" sheetId="51" r:id="rId51"/>
    <s:sheet name="CUSTOMER DEPOSITS (Details)" sheetId="52" r:id="rId52"/>
    <s:sheet name="SELF-INSURANCE CAPTIVE (Details" sheetId="53" r:id="rId53"/>
    <s:sheet name="SEGMENT INFORMATION (PRODUCT) (" sheetId="54" r:id="rId54"/>
    <s:sheet name="SEGMENT INFORMATION (GEOGRAPHY)" sheetId="55" r:id="rId55"/>
  </s:sheets>
  <s:definedNames/>
  <s:calcPr calcId="124519" calcMode="auto" fullCalcOnLoad="1"/>
</s:workbook>
</file>

<file path=xl/sharedStrings.xml><?xml version="1.0" encoding="utf-8"?>
<sst xmlns="http://schemas.openxmlformats.org/spreadsheetml/2006/main" uniqueCount="443">
  <si>
    <t>Document and Entity Information Document - USD ($)</t>
  </si>
  <si>
    <t>12 Months Ended</t>
  </si>
  <si>
    <t>Apr. 30, 2015</t>
  </si>
  <si>
    <t>Jun. 29, 2015</t>
  </si>
  <si>
    <t>Oct. 31, 2014</t>
  </si>
  <si>
    <t>Document and Entity Information [Abstract]</t>
  </si>
  <si>
    <t>Entity Registrant Name</t>
  </si>
  <si>
    <t>TOROTEL INC</t>
  </si>
  <si>
    <t>Entity Central Index Key</t>
  </si>
  <si>
    <t>Current Fiscal Year End Date</t>
  </si>
  <si>
    <t>--04-30</t>
  </si>
  <si>
    <t>Entity Filer Category</t>
  </si>
  <si>
    <t>Smaller Reporting Company</t>
  </si>
  <si>
    <t>Document Type</t>
  </si>
  <si>
    <t>10-K</t>
  </si>
  <si>
    <t>Document Period End Date</t>
  </si>
  <si>
    <t>Apr. 30,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Apr. 30, 2014</t>
  </si>
  <si>
    <t>Current assets:</t>
  </si>
  <si>
    <t>Cash</t>
  </si>
  <si>
    <t>Trade receivables, net</t>
  </si>
  <si>
    <t>Inventories</t>
  </si>
  <si>
    <t>Prepaid expenses and other current assets</t>
  </si>
  <si>
    <t>Deferred income taxes</t>
  </si>
  <si>
    <t>Assets, Current</t>
  </si>
  <si>
    <t>Land</t>
  </si>
  <si>
    <t>Buildings and improvements</t>
  </si>
  <si>
    <t>Equipment</t>
  </si>
  <si>
    <t>Property, Plant and Equipment, Gross</t>
  </si>
  <si>
    <t>Less accumulated depreciation</t>
  </si>
  <si>
    <t>Property, Plant and Equipment, Net, Total</t>
  </si>
  <si>
    <t>Other assets</t>
  </si>
  <si>
    <t>Total Assets</t>
  </si>
  <si>
    <t>Current liabilities:</t>
  </si>
  <si>
    <t>Current maturities of long-term debt</t>
  </si>
  <si>
    <t>Trade accounts payable</t>
  </si>
  <si>
    <t>Accrued liabilities</t>
  </si>
  <si>
    <t>Customer deposits</t>
  </si>
  <si>
    <t>Liabilities, Current</t>
  </si>
  <si>
    <t>Long-term debt, less current maturities</t>
  </si>
  <si>
    <t>Stockholders' equity:</t>
  </si>
  <si>
    <t>Common stock; par value $0.01; 6,000,000 shares authorized; 5,615,750 shares issued and outstanding</t>
  </si>
  <si>
    <t>Capital in excess of par value</t>
  </si>
  <si>
    <t>Accumulated deficit</t>
  </si>
  <si>
    <t>Treasury stock, at cost</t>
  </si>
  <si>
    <t>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CONSOLIDATED STATEMENTS OF OPERATIONS</t>
  </si>
  <si>
    <t>Net sales</t>
  </si>
  <si>
    <t>Cost of goods sold</t>
  </si>
  <si>
    <t>Gross profit</t>
  </si>
  <si>
    <t>Operating expenses:</t>
  </si>
  <si>
    <t>Engineering</t>
  </si>
  <si>
    <t>Selling, general and administrative</t>
  </si>
  <si>
    <t>Operating Expenses</t>
  </si>
  <si>
    <t>Earnings from operations</t>
  </si>
  <si>
    <t>Other expense (income):</t>
  </si>
  <si>
    <t>Interest expense, net</t>
  </si>
  <si>
    <t>Earnings (loss) before provision for income taxes</t>
  </si>
  <si>
    <t>Provision (benefit) for income taxes</t>
  </si>
  <si>
    <t>Net earnings (loss)</t>
  </si>
  <si>
    <t>Basic earnings per share</t>
  </si>
  <si>
    <t>CONSOLIDATED STATEMENT OF CHANGES IN STOCKHODLERS' EQUITY - USD ($)</t>
  </si>
  <si>
    <t>Common Stock</t>
  </si>
  <si>
    <t>Excess of Par Value</t>
  </si>
  <si>
    <t>Accumulated Deficit</t>
  </si>
  <si>
    <t>Treasury Stock, at cost</t>
  </si>
  <si>
    <t>Total</t>
  </si>
  <si>
    <t>Stockholders' Equity Attributable to Parent, Beginning Balance at Apr. 30, 2013</t>
  </si>
  <si>
    <t>Balance at the begining at Apr. 30, 2013</t>
  </si>
  <si>
    <t>Restricted stock cancelled</t>
  </si>
  <si>
    <t>Net earnings</t>
  </si>
  <si>
    <t>Stockholders' Equity Attributable to Parent, Ending Balance at Apr. 30, 2014</t>
  </si>
  <si>
    <t>Balance at the end at Apr. 30, 2014</t>
  </si>
  <si>
    <t>Stock compensation earned</t>
  </si>
  <si>
    <t>Stockholders' Equity Attributable to Parent, Ending Balance at Apr. 30, 2015</t>
  </si>
  <si>
    <t>Balance at the end at Apr. 30, 2015</t>
  </si>
  <si>
    <t>CONSOLIDATED STATEMENTS OF CASHFLOWS - USD ($)</t>
  </si>
  <si>
    <t>Cash flows from operating activities:</t>
  </si>
  <si>
    <t>Adjustments to reconcile net earnings (loss) to net cash provided by (used in) operating activities:</t>
  </si>
  <si>
    <t>Stock compensation cost amortized</t>
  </si>
  <si>
    <t>Depreciation</t>
  </si>
  <si>
    <t>Deferred tax expense</t>
  </si>
  <si>
    <t>Change in value of stock appreciation rights</t>
  </si>
  <si>
    <t>Increase (decrease) in cash flows from operations resulting from changes in:</t>
  </si>
  <si>
    <t>Trade receivables</t>
  </si>
  <si>
    <t>Prepaid expenses and other assets</t>
  </si>
  <si>
    <t>Income taxes payable</t>
  </si>
  <si>
    <t>Net cash provided by operating activities</t>
  </si>
  <si>
    <t>Cash flows from investing activities:</t>
  </si>
  <si>
    <t>Capital expenditures</t>
  </si>
  <si>
    <t>Net cash provided by (used in) investing activities</t>
  </si>
  <si>
    <t>Cash flows from financing activities:</t>
  </si>
  <si>
    <t>Principal payments on long-term debt</t>
  </si>
  <si>
    <t>Proceeds from long-term debt</t>
  </si>
  <si>
    <t>Payments on capital lease obligations</t>
  </si>
  <si>
    <t>Net cash used in financing activities</t>
  </si>
  <si>
    <t>Net increase in cash</t>
  </si>
  <si>
    <t>Cash, beginning of year</t>
  </si>
  <si>
    <t>Cash, end of year</t>
  </si>
  <si>
    <t>Cash paid during the year for:</t>
  </si>
  <si>
    <t>Interest</t>
  </si>
  <si>
    <t>Income taxes</t>
  </si>
  <si>
    <t>SUMMARY OF SIGNIFICANT ACCOUNTING POLICIES</t>
  </si>
  <si>
    <t>NOTES TO CONSOLIDATED FINANCIAL STATEMENTS
NOTE 1—SUMMARY OF SIGNIFICANT ACCOUNTING POLICIES
Torotel, Inc. ("Torotel") conducts business primarily through its wholly owned subsidiary, Torotel Products, Inc. ("Torotel Products"), but it also operates another wholly owned subsidiary Electronika, Inc. ("Electronika"). Another subsidiary, Torotel Manufacturing Corporation ("TMC"), provided manufacturing services to Torotel Products. TMC ceased activities on December 31, 2012. Torotel specializes in the custom design and manufacture of a wide variety of precision magnetic components, consisting of transformers, inductors, reactors, chokes, toroidal coils, high voltage transformers, dry-type transformers and electro-mechanical assemblies for use in aerospace, industrial and military electronics. Torotel also designs and distributes ballast transformers for the airline industry.
Principles of Consolidation
The consolidated financial statements include the accounts of Torotel, Inc. and its wholly owned subsidiaries, Torotel Products, Inc., Torotel Manufacturing Corporation, and Electronika, Inc. All significant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certain reported amounts and disclosures. Significant estimates used in preparing these consolidated financial statements include those assumed in computing the carrying value of inventory, the allowance for doubtful accounts receivable, the valuation allowance on deferred income tax assets, and the reserve for warranty costs. Accordingly, actual results could differ from those estimates. Any changes in estimates are recorded in the period in which they become known.
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and at April 30, 2015, cash balances exceeded federally insured limits. We have not experienced any losses in the cash accounts and we do not believe we are exposed to any significant credit risk with respect to our cash.
Fair Value of Financial Instruments
We determine fair value by utilizing a fair value hierarchy that prioritizes observable and unobservable input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The carrying amounts of certain financial instruments, including cash, trade receivables and trade accounts payable approximate fair value due to their short maturities. As of April 30, 2015, the amount of our long-term debt approximates fair value based on the present value of estimated future cash flows using a discount rate commensurate with a borrowing rate available to us. The inputs used to estimate the fair value of long-term debt are considered Level 2 inputs.
Treasury Stock
We utilize the weighted average cost method in accounting for treasury stock transactions.
Revenue Recognition
Revenue is recognized when a fixed price contract or purchase order exists; delivery has occurred; and collection is reasonably assured. Selling terms are FOB Shipping Point so we consider our products delivered once they have been shipped and title and risk of loss have been transferred. Our consolidated net sales arising from contracts having deliveries scheduled over a period of more than one year for fiscal years 2015 and 2014 were approximately 35 % and 40% , respectively, primarily because of the contract for the potted coil assembly.
Allowance for Doubtful Accounts
Gross trade accounts receivable are offset with an allowance for doubtful accounts. The allowance for doubtful accounts is our best estimate of the amount of probable credit losses in our existing accounts receivable. We review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The majority of the customer accounts are considered past due after the invoice becomes older than the customer's credit terms. Interest is not charged on past due accounts. The allowance for doubtful accounts as of April 30, 2015 and 2014 was $12,000 and $12,000 , respectively.
Inventories
Inventories are stated at the lower of cost or market. Cost is determined using a FIFO approximated weighted average cost method of valuation. Our industry is characterized by short-term customer commitments and changes in demand, as well as other market considerations. Provisions for obsolete and excess inventory are based on reviews of inventory usage, quantities on hand and latest product demand information from customers. Inventories are reviewed in detail utilizing a 12 -month time horizon. Individual part numbers that have not had any usage or purchases in a 12 -month time period and do not have any known usage requirements are categorized as obsolete; individual part numbers having more than a 12 -month supply based on the current year's usage are categorized as excess. Once specific inventory has been identified as excess or obsolete, the cost of the identified inventory is fully reserved and the cost of the inventory is not recovered until it is sold. The reserve balance is analyzed for adequacy as part of the inventory review each quarter.
Property, Plant and Equipment
Property, plant and equipment are carried at cost. Depreciation and amortization are provided in amounts sufficient to relate the costs of depreciable assets to operations primarily using the straight-line method over estimated useful lives of three to five years for equipment and three and a half to twenty years for buildings and improvements.
Cash and Cash Equivalents
For purposes of the consolidated statements of cash flows, we consider all short-term investments and demand deposits purchased with original maturity dates of three months or less to be cash.
Income Taxes
Our annual tax rate is based on our income, statutory tax rates and tax planning opportunities available to us in the various jurisdictions in which we operate. Significant judgment is required in determining our annual tax rate and in evaluating our tax positions. An estimated effective tax rate for a year is applied to our quarterly operating results. In the event there is a significant or unusual item recognized in our quarterly operating results, the tax attributable to that item is separately calculated and recorded at the same time as that item. Tax law requires items to be included in our tax returns at different times than the items are reflected in our financial statements. As a result, our annual tax rate reflected in our financial statements is different than that reported in our tax returns (our cash tax rate). Some of these differences are permanent, such as expenses that are not deductible in our tax return, and some differences reverse over time, such as depreciation expense. These temporary differences create deferred tax assets and liabilities. Deferred tax assets generally represent items that can be used as a tax deduction or credit in our tax returns in future years for which we have already recorded the tax benefit in our income statement. We establish valuation allowances for our deferred tax assets if, based on the available evidence, it is more likely than not that some portion or all of the deferred tax assets will not be realized. Deferred tax liabilities generally represent tax expense recognized in our financial statements for which payment has been deferred, or expense for which we have already taken a deduction in our tax return but have not yet recognized as expense in our financial statements. The accounting for uncertainty in income taxes requires a more-likely-than-not threshold for financial statement recognition and measurement of tax positions taken or expected to be taken in a tax return. If necessary,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If applicable in a given year, tax-related interest and penalties are classified as a component of income tax expense.
Advertising Costs
Advertising costs are expensed as incurred. For the years ended April 30, 2015 and 2014 advertising costs were $4,000 and $20,000 , respectively.
Warranty Costs
We maintain a reserve for estimated warranty costs associated with products returned from customers. A limited warranty is provided for a period of one year which requires us to repair or replace defective products at no cost to the customer. The warranty reserve is based on historical experience and reflects management's best estimate of probable liability under the product warranties .
Share-Based Compensation
We have a share-based compensation plan that includes restricted stock, which is described more fully in Note 7 of the Notes to the Consolidated Financial Statements. We account for the share-based compensation plan in accordance with authoritative guidance under which the estimated fair value of share-based awards granted under our share-based compensation plan is recognized as compensation expense over the vesting period of the award.
New Accounting Guidance
In May 2014, the Financial Accounting Standards Board (“FASB”) issued authoritative guidance containing changes to revenue recognition rules. This statement is effective for financial statements issued for annual periods beginning after December 15, 2017, including interim periods within that reporting period, with no early adoption permitted. This will be effective for us beginning May 1, 2018. We are currently anal yzing the new guidance, and have not determined the impact on financial position, results of operations, or cash flows.</t>
  </si>
  <si>
    <t>INVENTORIES</t>
  </si>
  <si>
    <t>NOTE 2—INVENTORIES
The following table summarizes the components of inventories, as of April 30 of each year:
2015
2014
Raw materials
$
$
Work in process
Finished goods
$
$</t>
  </si>
  <si>
    <t>FINANCING AGREEMENTS</t>
  </si>
  <si>
    <t>NOTE 3—FINANCING AGREEMENTS
On September 27, 2010, Torotel Products entered into a new financing agreement (the “agreement”) with Commerce Bank, N.A (the “Bank”). The agreement provides for a revolving line of credit, a guidance line of credit, and a real estate term loan. Both Torotel and Electronika serve as additional guarantors to all notes described below. A summary of the notes within this agreement is provided below:
2015
2014
4.05% mortgage note payable in monthly installments of $4,873 , including interest, with final payment of $349,000 due January 27, 2019
$
$
4.00% line of credit with a maturity date of September 27, 2015
-
-
Borrowings under an equipment financing line of credit:
4.63% note payable in monthly installments of $7,123 , including interest, with final payment due September 26, 2015
4.75% note payable in monthly installments of $2,269 , including interest, with final payment due May 27, 2018
-
3.75% note payable in monthly installments of $2,112 , including interest, with final payment due April 10, 2018
-
Capital Lease Obligations
Total long-term debt
Less current installments
Long-term debt, excluding current installments
$
$
The revolving line of credit, which is available for working capital purposes, is renewable annually. The associated interest rate is equal to the greater of the floating Commerce Bank Prime Rate (currently 3.25%) or a floor of 4% (as listed above). Monthly repayments of interest only are required with the principal due at maturity. The maximum borrowing of this line of credit is $500,000 . This facility is cross collateralized and cross defaulted with all other facilities and is secured by a first lien on all business assets of Torotel Products.
On February 21, 2014, Torotel Products refinanced its mortgage note under the financing agreement with the Bank. No cash proceeds were received as a result of the refinancing. Prepayment of the new note up to $100,000 per year is allowed without penalty so long as these funds are generated through internal cash flow and not borrowed from a separate financial institution. The new note is cross collateralized and cross defaulted with all other facilities of Torotel Products and is secured by a first real estate mortgage on the property located at 620 North Lindenwood Drive in Olathe, Kansas.
The equipment note is a guidance line of credit to be used for equipment purchases. Monthly repayments consisting of both interest and principal are required. This facility is cross collateralized and cross defaulted with all other facilities of Torotel Products and is secured by a purchase money security interest in the assets purchased as well as a first lien on all business assets of Torotel Products. The maximum borrowing of this line of credit is $500,000 .
Torotel Products is also required to comply with specified financial covenants and as of April 30, 2015, Torotel was in compliance with these covenants.
The amount of long-term debt maturities by year is as follows:
Year Ending April 30,
Amount
2016
$
2017
2018
2019
$</t>
  </si>
  <si>
    <t>INCOME TAXES</t>
  </si>
  <si>
    <t>NOTE 4—INCOME TAXES
The components of the provision (benefit) for income taxes are as follows:
2015
2014
Current tax expense (benefit)
Federal
$
(1,000)
$
State
17,000
Deferred tax expense (benefit)
Federal
82,000
State
67,000
Total income tax benefit
$
$
The provision for income taxes reflected in the consolidated statements of operations differs from the amounts computed at the federal statutory tax rates.
The principal differences between our statutory income tax expense and the effective provision for income taxes are summarized as follows:
2015
2014
Computed tax expense at statutory rates
$
$
Permanent differences
State tax and credits
Provision to Return Adjustment
State Rate Adjustment
—
Increase (decrease) in valuation allowance
$
$
During the year ended April 30, 2015, the Company recorded a reduction to its deferred tax assets based on the actual filing of its income tax returns related to the year ended April 30, 2014. This amount is reflected above as the provision to return adjustment. The state rate was increased for the tax year ended April 30, 2015 to account for throwback sales in the apportionment factor. Amended state income tax returns for the tax years ended April 30, 2013 and April 30, 2014 will be prepared and the additional tax will be offset by available state tax credits. Periods prior to April 30, 2013 were not impacted. An increase in the valuation allowance was a result of the impact of the state rate on the deferred tax asset.
We have available as benefits to reduce future income taxes, subject to applicable limitations, estimated federal net operating loss carryforward amounts as described below. In addition, we have available to us federal and state tax credits that carry forward indefinitely.
NOL
Year of Expiration
Carryforwards
2019
$
2022
2023
2024
2026
2027
2030
2032
$
The following table summarizes the components of the net deferred income tax asset:
2015
2014
Net operating loss carryforwards
$
$
Inventory valuation reserve
Loss on equity and impairment in investee
Tax credit carryforward
—
Other
Less: valuation allowance
$
$
We record deferred income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s of April 30, 2015, we anticipate the realization of a portion of our deferred income tax assets. We have adjusted the valuation allowance accordingly in the years ended April 30, 2015 and 2014, which has reduced the provision for income taxes. The remaining valuation allowance is specifically related to impairment on an investment that would result in a capital loss for tax purposes that we do not anticipate realizing due to the absence of offsetting capital gain income.
We evaluate the appropriateness of our deferred income tax asset valuation allowance on a quarterly basis and continue to consider positive and negative trends in our industry that could affect our determination. We believe that our current adjustment to the valuation allowance is appropriate due to anticipated stronger demand over the next few fiscal years related to a number of anticipated contract awards for new business in the aerospace and defense markets. We believe that this increase in demand should generate sufficient taxable earnings to enable us to realize our net deferred tax assets, except as discussed above. In addition to this, we have achieved consistent taxable earnings in recent fiscal years, we have established a recent history of utilizing our net deferred tax asset, our available carryforward periods of our net operating losses are of sufficient length and are at minimum risk of expiring unused, and our products are included in applications that generally have a longer lifecycle.
The net deferred tax assets are presented in the accompanying April 30, 2015 and 2014 balance sheets as follows:
2015
2014
Current deferred income tax asset
$
171,000
$
Noncurrent deferred income tax asset
665,000
$
836,000
$
As of April 30, 2015, the federal tax returns for the fiscal years ended 2010 through 2014 are open to audit until the statute of limitations closes for the years in which the net operating losses are utilized. We recognize interest and penalties accrued on unrecognized tax benefits as well as interest received from favorable tax settlements within income tax expense. As of April 30, 2015, we recorded no accrued interest or penalties related to uncertain tax positions. We expect no significant change in the amount of unrecognized tax benefit, accrued interest or penalties within the next twelve months.</t>
  </si>
  <si>
    <t>COMMITMENTS AND CONTINGENCIES</t>
  </si>
  <si>
    <t>NOTE 5—COMMITMENTS AND CONTINGENCIES
As part of our ongoing operations, we enter into arrangements that obligate us to make future payments to various parties. Some of these contractual obligations are not reflected on the accompanying consolidated balance sheets due to the nature of the obligations. Such obligations include operating leases for production space and for equipment.
On December 20, 2013, we entered into a real estate lease agreement with to lease approximately 11,000 square feet for manufacturing electromechanical assemblies and larger transformers. This agreement commenced on March 1, 2014 and continues through February 29, 2016.
On July 10, 2014, we entered into a new real estate lease agreement to lease approximately 5,000 square feet for manufacturing electromechanical assemblies and other transformers. This agreement commenced on August 1, 2014 and continues through July 31, 2017.
Minimum rent payments under operating leases are recognized on a straight-line basis over the term of the lease including any periods free of rent. Total rent expense for all operating leases for the years ended April 30, 2015 and 2014 was $1 76 ,000 and $186,000 , respectively.
Future minimum lease payments under non-cancellable operating leases (with initial or remaining lease terms in excess of one year) and future minimum capital lease payments as of April 30, 2015 are:
Operating
Year Ending April 30,
Leases
2016
$
2017
$</t>
  </si>
  <si>
    <t>EMPLOYEE INCENTIVE PLANS</t>
  </si>
  <si>
    <t xml:space="preserve">NOTE 6—EMPLOYEE INCENTIVE PLANS
Short-term Cash Incentive Plan
The Short-term Cash Incentive Plan ("STIP") became effective for fiscal year 2008. The purpose of the STIP is to promote the long-term financial performance of Torotel by providing key employees with the opportunity to earn cash awards for accomplishing annual goals for Return on Capital Employed ("ROCE") as defined in the Plan. For the years ended April 30, 2015 and 2014, total short-term cash incentive plan expense was $0 and $66,000 , respectively.
Long-term Incentive Plans
The Long-term Incentive Plans ("LTIPs"), which consist of a Stock Award Plan and a Long-term Cash Incentive Plan, also became effective for fiscal year 2008. The purpose of the LTIPs is to provide incentives that will attract and retain highly competent persons as key employees to promote the long-term financial performance of Torotel by providing key employees an opportunity to earn stock and cash awards for accomplishing long-range goals for sales growth, earnings growth, ROCE and debt to equity, as defined and measured in the Stock Award Plan and the Long-term Cash Incentive Plan.
Stock Award Plan
The Stock Award Plan ("SAP"), which did not require shareholder approval, provides key employees the opportunity to acquire common stock of Torotel pursuant to awards earned for accomplishing goals that promote the long-term financial performance of Torotel. Under the terms of the SAP, stock awards are in the form of restricted stock having a 5-year restriction period, which shall lapse, based on certain conditions as outlined in the SAP. All stock awards are represented by a Restricted Stock Agreement, which afford the grantees all of the rights of a stockholder with respect to the award shares, including the right to vote such shares and to receive dividends and other distributions payable with respect to such shares since the Date of Award.
Long-term Cash Incentive Plan
The Long-term Cash Incentive Plan ("LTCIP") provides key employees with the opportunity to earn cash awards for accomplishing plan goals based on predetermined targets for average annual sales and earnings growth, ROCE and debt to equity. Under the terms of the LTCIP, awards will not be paid if Torotel's performance on any LTCIP metric is less than the threshold level of performance defined for that LTCIP metric. For the years ended April 30, 2015 and 2014, total long-term cash incentive plan expense was $ 0 for both years.
Performance Bonus
We provided discretionary performance bonuses for employees not participating in the above incentive plans. Total expense for these bonuses was $0 and $107,000 for the years ended April 30, 2015 and 2014.
401(k) Retirement Plan
We have a 401(k) Retirement Plan for Torotel Products' employees. Employer contributions to the Plan are at the discretion of the Board of Directors. Employer contributions to the Plan for the years ended April 30, 2015 and 2014 were $11,000 a nd $6,000 , respectively. </t>
  </si>
  <si>
    <t>RESTRICTED STOCK AGREEMENTS</t>
  </si>
  <si>
    <t>NOTE 7—RESTRICTED STOCK AGREEMENTS
Restricted Stock Agreements are authorized by the Compensation and Nominating Committee ("Committee") and the Board of Directors of Torotel. The Committee and the Board have determined that the interests of Torotel and its stockholders will be promoted by hiring talented individuals and, to induce such individuals to accept employment with Torotel, the Committee and the Board believe a key component of such individuals' compensation should be granting equity ownership opportunities based upon the acceptance of employment and the continuing employment of such individual, subject to certain conditions and restrictions. The Restricted Stock Agreements afford the grantees all of the rights of a stockholder with respect to the award shares, including the right to vote such shares and to receive dividends and other distributions payable with respect to such shares since the Date of Award. Under the terms of each agreement, the non-vested shares are restricted as to disposition and subject to forfeiture under certain circumstances. The agreements further provide, subject to certain conditions, that if prior to all of the restricted shares having been released, we undergo a change in control, then all of the restricted shares shall be released and no longer subject to restrictions under the agreements. The restricted shares are treated as non-vested stock; accordingly, the fair value of the restricted stock at the date of award is offset against capital in excess of par value in the accompanying consolidated balance sheets under stockholders' equity.
On June 17, 2013, we entered into Restricted Stock Agreements with three key employees pursuant to the SAP. The aggregate amount of the restricted stock awards was 400,000 shares of common stock, $ 0.01 par value per share. These shares were transferred from treasury shares. Based on the market price of $0.50 for our common stock as of June 17, 2013, the fair value of the restricted stock at the date of award was $200,000 . The shares issued pursuant to the Restricted Stock Agreements on June 17, 2013 are restricted and may not be sold, assigned, pledged or otherwise disposed of until the restrictions lapse. The restrictions will lapse on the fifth anniversary of the date of grant if during the five (5) year restriction period, (1) Torotel's cumulative annual growth in earnings before interest and taxes ("EBIT") is at least 10% and (2) Torotel's average return on capital employed ("ROCE") is at least 25% . The restrictions will also lapse, if prior to the fifth anniversary of the date of grant, (1) the grantee's employment with Torotel is terminated by reason of disability, (2) the grantee dies, or (3) the Committee, in its sole discretion, terminates the restrictions. If the restrictions on such shares have not lapsed by the fifth anniversary of the date of grant, such shares will be forfeited to Torotel. Stock compensation cost net of an appropriate pre-vesting forfeiture rate is recorded per quarter for the remainder of the vesting period provided the financial performance metrics as outlined in the SAP are likely to be attained.
Total stock compensation cost for the years ended April 30, 2015 and 2014 was an expense of and a credit of $35,000 and $34,000 , respectively. Restricted stock activity for each period through April 30 is summarized as follows:
2015
2014
Restricted
Weighted
Restricted
Weighted
Shares
Average
Shares
Average
Under
Grant
Under
Grant
Option
Price
Option
Price
Outstanding at May 1
$
—
—
Granted
—
—
$
Vested
—
—
—
—
Forfeited
—
—
$
Outstanding at April 30
$
$</t>
  </si>
  <si>
    <t>STOCKHOLDERS' EQUITY</t>
  </si>
  <si>
    <t>NOTE 8—STOCKHOLDERS' EQUITY
The changes in shares of common stock outstanding as of April 30 of each year are summarized as follows:
2015
2014
Balance, May 1
Restricted stock activity
—
Treasury stock activity
—
Balance, April 30</t>
  </si>
  <si>
    <t>EARNINGS PER SHARE</t>
  </si>
  <si>
    <t>NOTE 9—EARNINGS PER SHARE
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
The basic earnings per common share were computed as follows:
2015
2014
Net earnings
$
$
Amounts allocated to participating securities (nonvested restricted shares)
Net income attributable to common shareholders
$
$
Basic weighted average common shares
Earnings per share attributable to common shareholders:
Basic earnings per share
$
$
ASC 260, Earnings per Share, provides that unvested share-based payment awards that contain non-forfeitable rights to dividends are considered to be participating securities and must be included in the computation of earnings per share pursuant to the two-class method. Diluted earnings per share is not presented as we do not have any shares considered incremental and dilutive.</t>
  </si>
  <si>
    <t>ACCRUED LIABILITIES</t>
  </si>
  <si>
    <t>NOTE 10—ACCRUED LIABILITIES
Accrued liabilities as of April 30 of each year consist of the following:
2015
2014
Employee related expenses:
Accrued payroll
$
$
Accrued payroll taxes
Accrued employee benefits
$
$
Other, including interest:
Warranty reserve
$
Property taxes
Deferred director compensation
—
Other
$
$
$
$</t>
  </si>
  <si>
    <t>STOCK APPRECIATION RIGHTS</t>
  </si>
  <si>
    <t>NOTE 11—STOCK APPRECIATION RIGHTS
The board of directors of Torotel approved the Directors Stock Appreciation Rights Plan (the "Plan") for non-employee directors in September 2004.
Each SAR granted as a part of the Plan was eligible for exercise to the extent that the Grantee was vested in such SAR. The SARs vested according to the following schedule:
Number of Years the Grantee has remained
Shares represented
a Torotel director following the Date of
by a SAR in which
Grant
a Grantee is Vested
Under one
—
%
At least one but less than two
%
At least two but less than three
%
Three or more
%
A Grantee became fully vested in each of his or her SARs under the following circumstances: (i) upon termination of the Grantee's service as a director of Torotel for reasons of death, disability or retirement; (ii) if the Compensation and Nominating Committee (the "Committee"), in its sole discretion, determines that acceleration of the SAR vesting schedule would be desirable for Torotel; or (iii) if Torotel shall, pursuant to action by its Board of Directors, at any time propose to merge into, consolidate with, or sell or otherwise transfer all or substantially all of its assets to another corporation, and provision is not made pursuant to the terms of such transaction for the assumption by the surviving, resulting or acquiring corporation of outstanding SARs or for substitution of new SARs therefore, the Committee shall cause written notice of the proposed transaction to be given to each Grantee not less than twenty days prior to the anticipated effective date of the proposed transaction, and his or her SARs shall become fully vested and, prior to a date specified in such notice, which shall be not more than ten days prior to the anticipated effective date of the proposed transaction, each Grantee shall have the right to exercise his or her SARs.
In accordance with ASC 718, compensation expense was recognized over the vesting period based upon the estimated fair value of the SARs pursuant to the terms of the Plan using the Black-Scholes options-pricing model as of the end of each financial reporting period. The stock volatility rate was determined using the historical volatility rates of our common stock based on the weekly closing price of our stock. The expected life represents the actual life as well as the use of the simplified method prescribed by the SEC, which uses the average of the vesting period and expiration period of each group of SARs. The interest rates used were the government Treasury bill rate on the date of valuation. Dividend yield was based on the historical policy that we have not issued any form of dividend since 1985.
On January 24, 2014, the Board terminated the Amended Plan by unanimous written consent of the members of the Board. The Amended Plan was terminated as part of Torotel’s plans to move toward different long-term performance-based awards, which are still under consideration. The Board consent authorizing the termination provides for vested SARS to be exercised within 75 days following the effective date of the termination as well as a one-time cash award equal to the cumulative and aggregate fair market value on the date of grant of any and all unvested SARS held by a grantee under the Plan. All payments related to the exercise of vested SARS and the one-time cash award for unvested SARS occurred on May 15, 2014, and amounted to $250,000 .
SARs transactions for each period through April 30 are summarized as follows:
2014
Weighted
SARs
Average
Under
Grant
Option
Price
Outstanding at beginning of year
$
Granted
$
Exercised
$
Terminated
$
Outstanding at end of year
—
$
—
SARs exercisable at end of year
—
$
—
Weighted average fair value of SARs granted during the year
$</t>
  </si>
  <si>
    <t>AGREEMENTS WITH RELATED PARTY</t>
  </si>
  <si>
    <t>NOTE 12—AGREEMENTS WITH RELATED PARTY
Electronika's requirements for the ballast transformers are outsourced pursuant to a Manufacturing Agreement (“Agreement”) with Magnetika, a corporation owned by the Caloyeras family. Under the terms of the Agreement, Magnetika provides all necessary raw material, labor, testing, packaging and related services required to complete the manufacture, delivery and sale of the ballast transformers, and Electronika is obligated to order all of its ballast transformer requirements exclusively from Magnetika. Electronika retains ownership of all designs, drawings, specifications and intellectual property rights associated with the ballast transformers. In exchange for the services provided to Electronika under the Agreement, Magnetika receives 40% of the net sales price of all ballast transformers sold by Electronika. The initial 10 year term of the Agreement expired on April 1, 2012; however, pursuant to the terms, the Agreement continues on a year-to-year basis until cancelled by either party. In the fiscal year ended April 30, 2015, Electronika incurred costs of $ 2,000 for goods purchased on trade terms of net 20 days pursuant to the Agreement. Of the amount purchased, $4 ,000 was due and payable as of April 30, 2015. In the fiscal year ended April 30, 2014, Electronika incurred costs of $1,000 for goods purchased. Of the amount purchased, $3,000 was due and payable as of April 30, 2014.</t>
  </si>
  <si>
    <t>CUSTOMER DEPOSITS</t>
  </si>
  <si>
    <t>NOTE 13—CUSTOMER DEPOSITS
For certain customers, we collect payment at the time the order is placed. These deposits are classified as a liability and will be recognized as revenue at the time of shipment in accordance with our revenue recognition policy. As of April 30, 2015 we had approximately $67,000 in customer deposits related to this arrangement.</t>
  </si>
  <si>
    <t>SELF-INSURANCE CAPTIVE</t>
  </si>
  <si>
    <t>NOTE 14—SELF-INSURANCE CAPTIVE
We are a member of a limited liability company formed as an insurance association captive (the "captive") in order to provide partially self-insured health benefits to our employees that elect coverage under the plan. Our membership percentage in this captive is approximately 1% and represents an investment of $59,000 . Therefore, our investment is accounted for utilizing the cost method of accounting. Our risk of loss is limited to our investment in the captive and we are not required to fund additional capital to the captive in the event of negative capital accounts. Our share of net income from the captive is based on our ratio of contribution to the captive. No income has been allocated in either fiscal year 2014 or 2015.
We maintain a reserve for incurred but not reported medical claims and claim development. Our reserve is an estimate based on historical experience and other assumptions, some of which are subjective. We adjust our self-insured medical benefits reserve as we experience changes due to medical inflation, changes in the number of plan participants and changes to specific cases. Our total reserve for these claims for the years ended April 30, 2015 and 2014 was $63,000 and $56,000 respectively.</t>
  </si>
  <si>
    <t>SEGMENT INFORMATION</t>
  </si>
  <si>
    <t>NOTE 15—SEGMENT INFORMATION
Torotel reports the manufacturing, marketing, selling and distribution of precision magnetic components, consisting of transformers, inductors, reactors, chokes, toroidal coils, high voltage transformers, dry-type transformers, and electro-mechanical assemblies as one operating and one reportable segment. Torotel's chief operating decision maker is its Chief Executive Officer, who reviews financial information on a consolidated basis for purposes of making operating decisions and assessing financial performance.
Torotel’s net sales by product line and geography for the periods presented was as follows:
Years ended April 30,
2015
2014
Torotel Products:
Magnetic components
$
$
Potted coil assembly
Electro-mechanical assemblies
Large Transformers
Total Torotel Products
$
$
Electronika
Total consolidated net sales
$
$
Years ended April 30,
2015
2014
Domestic
$
$
Foreign
Total consolidated net sales
$
$
Torotel Products has a primary base of approximately 26 customers that provide nearly 90% of its annual sales volume. Sales to one major customer as a percentage of consolidated net sales as of April 30, 2015 and 2014 was 41% 44% respectively.</t>
  </si>
  <si>
    <t>SUMMARY OF SIGNIFICANT ACCOUNTING POLICIES (Policies)</t>
  </si>
  <si>
    <t>Principles of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certain reported amounts and disclosures. Significant estimates used in preparing these consolidated financial statements include those assumed in computing the carrying value of inventory, the allowance for doubtful accounts receivable, the valuation allowance on deferred income tax assets, and the reserve for warranty costs. Accordingly, actual results could differ from those estimates. Any changes in estimates are recorded in the period in which they become known.</t>
  </si>
  <si>
    <t>Credit Risk</t>
  </si>
  <si>
    <t>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and at April 30, 2015, cash balances exceeded federally insured limits. We have not experienced any losses in the cash accounts and we do not believe we are exposed to any significant credit risk with respect to our cash.</t>
  </si>
  <si>
    <t>Fair Value of Financial Instruments</t>
  </si>
  <si>
    <t>Fair Value of Financial Instruments
We determine fair value by utilizing a fair value hierarchy that prioritizes observable and unobservable input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The carrying amounts of certain financial instruments, including cash, trade receivables and trade accounts payable approximate fair value due to their short maturities. As of April 30, 2015, the amount of our long-term debt approximates fair value based on the present value of estimated future cash flows using a discount rate commensurate with a borrowing rate available to us. The inputs used to estimate the fair value of long-term debt are considered Level 2 inputs.</t>
  </si>
  <si>
    <t>Treasury Stock</t>
  </si>
  <si>
    <t>Treasury Stock
We utilize the weighted average cost method in accounting for treasury stock transactions.</t>
  </si>
  <si>
    <t>Revenue Recognition</t>
  </si>
  <si>
    <t>Revenue Recognition
Revenue is recognized when a fixed price contract or purchase order exists; delivery has occurred; and collection is reasonably assured. Selling terms are FOB Shipping Point so we consider our products delivered once they have been shipped and title and risk of loss have been transferred. Our consolidated net sales arising from contracts having deliveries scheduled over a period of more than one year for fiscal years 2015 and 2014 were approximately 35 % and 40% , respectively, primarily because of the contract for the potted coil assembly.</t>
  </si>
  <si>
    <t>Allowance for Doubtful Accounts</t>
  </si>
  <si>
    <t>Allowance for Doubtful Accounts
Gross trade accounts receivable are offset with an allowance for doubtful accounts. The allowance for doubtful accounts is our best estimate of the amount of probable credit losses in our existing accounts receivable. We review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The majority of the customer accounts are considered past due after the invoice becomes older than the customer's credit terms. Interest is not charged on past due accounts. The allowance for doubtful accounts as of April 30, 2015 and 2014 was $12,000 and $12,000 , respectively.</t>
  </si>
  <si>
    <t>Inventories
Inventories are stated at the lower of cost or market. Cost is determined using a FIFO approximated weighted average cost method of valuation. Our industry is characterized by short-term customer commitments and changes in demand, as well as other market considerations. Provisions for obsolete and excess inventory are based on reviews of inventory usage, quantities on hand and latest product demand information from customers. Inventories are reviewed in detail utilizing a 12 -month time horizon. Individual part numbers that have not had any usage or purchases in a 12 -month time period and do not have any known usage requirements are categorized as obsolete; individual part numbers having more than a 12 -month supply based on the current year's usage are categorized as excess. Once specific inventory has been identified as excess or obsolete, the cost of the identified inventory is fully reserved and the cost of the inventory is not recovered until it is sold. The reserve balance is analyzed for adequacy as part of the inventory review each quarter.</t>
  </si>
  <si>
    <t>Property, Plant and Equipment</t>
  </si>
  <si>
    <t>Property, Plant and Equipment
Property, plant and equipment are carried at cost. Depreciation and amortization are provided in amounts sufficient to relate the costs of depreciable assets to operations primarily using the straight-line method over estimated useful lives of three to five years for equipment and three and a half to twenty years for buildings and improvements.</t>
  </si>
  <si>
    <t>Cash and Cash Equivalents</t>
  </si>
  <si>
    <t>Cash and Cash Equivalents
For purposes of the consolidated statements of cash flows, we consider all short-term investments and demand deposits purchased with original maturity dates of three months or less to be cash.</t>
  </si>
  <si>
    <t>Income Taxes</t>
  </si>
  <si>
    <t>Income Taxes
Our annual tax rate is based on our income, statutory tax rates and tax planning opportunities available to us in the various jurisdictions in which we operate. Significant judgment is required in determining our annual tax rate and in evaluating our tax positions. An estimated effective tax rate for a year is applied to our quarterly operating results. In the event there is a significant or unusual item recognized in our quarterly operating results, the tax attributable to that item is separately calculated and recorded at the same time as that item. Tax law requires items to be included in our tax returns at different times than the items are reflected in our financial statements. As a result, our annual tax rate reflected in our financial statements is different than that reported in our tax returns (our cash tax rate). Some of these differences are permanent, such as expenses that are not deductible in our tax return, and some differences reverse over time, such as depreciation expense. These temporary differences create deferred tax assets and liabilities. Deferred tax assets generally represent items that can be used as a tax deduction or credit in our tax returns in future years for which we have already recorded the tax benefit in our income statement. We establish valuation allowances for our deferred tax assets if, based on the available evidence, it is more likely than not that some portion or all of the deferred tax assets will not be realized. Deferred tax liabilities generally represent tax expense recognized in our financial statements for which payment has been deferred, or expense for which we have already taken a deduction in our tax return but have not yet recognized as expense in our financial statements. The accounting for uncertainty in income taxes requires a more-likely-than-not threshold for financial statement recognition and measurement of tax positions taken or expected to be taken in a tax return. If necessary,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If applicable in a given year, tax-related interest and penalties are classified as a component of income tax expense.</t>
  </si>
  <si>
    <t>Advertising Costs</t>
  </si>
  <si>
    <t>Advertising Costs
Advertising costs are expensed as incurred. For the years ended April 30, 2015 and 2014 advertising costs were $4,000 and $20,000 , respectively.</t>
  </si>
  <si>
    <t>Warranty Costs</t>
  </si>
  <si>
    <t>Warranty Costs
We maintain a reserve for estimated warranty costs associated with products returned from customers. A limited warranty is provided for a period of one year which requires us to repair or replace defective products at no cost to the customer. The warranty reserve is based on historical experience and reflects management's best estimate of probable liability under the product warranties</t>
  </si>
  <si>
    <t>Share-Based Compensation</t>
  </si>
  <si>
    <t>Share-Based Compensation
We have a share-based compensation plan that includes restricted stock, which is described more fully in Note 7 of the Notes to the Consolidated Financial Statements. We account for the share-based compensation plan in accordance with authoritative guidance under which the estimated fair value of share-based awards granted under our share-based compensation plan is recognized as compensation expense over the vesting period of the award.</t>
  </si>
  <si>
    <t>New Accounting Guidance</t>
  </si>
  <si>
    <t>New Accounting Guidance
In May 2014, the Financial Accounting Standards Board (“FASB”) issued authoritative guidance containing changes to revenue recognition rules. This statement is effective for financial statements issued for annual periods beginning after December 15, 2017, including interim periods within that reporting period, with no early adoption permitted. This will be effective for us beginning May 1, 2018. We are currently anal yzing the new guidance, and have not determined the impact on financial position, results of operations, or cash flows.</t>
  </si>
  <si>
    <t>INVENTORIES (Tables)</t>
  </si>
  <si>
    <t>Table summarizing the components of inventories</t>
  </si>
  <si>
    <t>2015
2014
Raw materials
$
$
Work in process
Finished goods
$
$</t>
  </si>
  <si>
    <t>FINANCING AGREEMENTS (Tables)</t>
  </si>
  <si>
    <t>Summary of the notes within the financing agreement</t>
  </si>
  <si>
    <t>2015
2014
4.05% mortgage note payable in monthly installments of $4,873 , including interest, with final payment of $349,000 due January 27, 2019
$
$
4.00% line of credit with a maturity date of September 27, 2015
-
-
Borrowings under an equipment financing line of credit:
4.63% note payable in monthly installments of $7,123 , including interest, with final payment due September 26, 2015
4.75% note payable in monthly installments of $2,269 , including interest, with final payment due May 27, 2018
-
3.75% note payable in monthly installments of $2,112 , including interest, with final payment due April 10, 2018
-
Capital Lease Obligations
Total long-term debt
Less current installments
Long-term debt, excluding current installments
$
$</t>
  </si>
  <si>
    <t>Long-term debt maturities by year</t>
  </si>
  <si>
    <t>Year Ending April 30,
Amount
2016
$
2017
2018
2019
$</t>
  </si>
  <si>
    <t>INCOME TAXES (Tables)</t>
  </si>
  <si>
    <t>Components of the provision (benefit) for income taxes</t>
  </si>
  <si>
    <t>2015
2014
Current tax expense (benefit)
Federal
$
(1,000)
$
State
17,000
Deferred tax expense (benefit)
Federal
82,000
State
67,000
Total income tax benefit
$
$</t>
  </si>
  <si>
    <t>Summary of the principal differences between statutory income tax expense and effective provision for income taxes</t>
  </si>
  <si>
    <t>2015
2014
Computed tax expense at statutory rates
$
$
Permanent differences
State tax and credits
Provision to Return Adjustment
State Rate Adjustment
—
Increase (decrease) in valuation allowance
$
$</t>
  </si>
  <si>
    <t>Summary of net operating loss carryforwards</t>
  </si>
  <si>
    <t>NOL
Year of Expiration
Carryforwards
2019
$
2022
2023
2024
2026
2027
2030
2032
$</t>
  </si>
  <si>
    <t>Summary of the components of the net deferred income tax asset</t>
  </si>
  <si>
    <t>2015
2014
Net operating loss carryforwards
$
$
Inventory valuation reserve
Loss on equity and impairment in investee
Tax credit carryforward
—
Other
Less: valuation allowance
$
$</t>
  </si>
  <si>
    <t>Presentation of the net deferred tax assets in the balance sheets</t>
  </si>
  <si>
    <t>2015
2014
Current deferred income tax asset
$
171,000
$
Noncurrent deferred income tax asset
665,000
$
836,000
$</t>
  </si>
  <si>
    <t>COMMITMENTS AND CONTINGENCIES (Tables)</t>
  </si>
  <si>
    <t>Future minimum lease payments under non-cancellable operating leases</t>
  </si>
  <si>
    <t>Operating
Year Ending April 30,
Leases
2016
$
2017
$</t>
  </si>
  <si>
    <t>RESTRICTED STOCK AGREEMENTS (Tables)</t>
  </si>
  <si>
    <t>Summary of restricted stock activity</t>
  </si>
  <si>
    <t>2015
2014
Restricted
Weighted
Restricted
Weighted
Shares
Average
Shares
Average
Under
Grant
Under
Grant
Option
Price
Option
Price
Outstanding at May 1
$
—
—
Granted
—
—
$
Vested
—
—
—
—
Forfeited
—
—
$
Outstanding at April 30
$
$</t>
  </si>
  <si>
    <t>STOCKHOLDERS' EQUITY (Tables)</t>
  </si>
  <si>
    <t>Summary of changes in shares of common stock outstanding</t>
  </si>
  <si>
    <t>2015
2014
Balance, May 1
Restricted stock activity
—
Treasury stock activity
—
Balance, April 30</t>
  </si>
  <si>
    <t>EARNINGS PER SHARE (Tables)</t>
  </si>
  <si>
    <t>Computation of earnings per common share</t>
  </si>
  <si>
    <t>2015
2014
Net earnings
$
$
Amounts allocated to participating securities (nonvested restricted shares)
Net income attributable to common shareholders
$
$
Basic weighted average common shares
Earnings per share attributable to common shareholders:
Basic earnings per share
$
$</t>
  </si>
  <si>
    <t>ACCRUED LIABILITIES (Tables)</t>
  </si>
  <si>
    <t>Accrued liabilites as of year end</t>
  </si>
  <si>
    <t>2015
2014
Employee related expenses:
Accrued payroll
$
$
Accrued payroll taxes
Accrued employee benefits
$
$
Other, including interest:
Warranty reserve
$
Property taxes
Deferred director compensation
—
Other
$
$
$
$</t>
  </si>
  <si>
    <t>STOCK APPRECIATION RIGHTS (Tables)</t>
  </si>
  <si>
    <t>Schedule of SARS vesting</t>
  </si>
  <si>
    <t>Number of Years the Grantee has remained
Shares represented
a Torotel director following the Date of
by a SAR in which
Grant
a Grantee is Vested
Under one
—
%
At least one but less than two
%
At least two but less than three
%
Three or more
%</t>
  </si>
  <si>
    <t>Summary of SARS transactions for the period</t>
  </si>
  <si>
    <t>2014
Weighted
SARs
Average
Under
Grant
Option
Price
Outstanding at beginning of year
$
Granted
$
Exercised
$
Terminated
$
Outstanding at end of year
—
$
—
SARs exercisable at end of year
—
$
—
Weighted average fair value of SARs granted during the year
$</t>
  </si>
  <si>
    <t>SEGMENT INFORMATION (Tables)</t>
  </si>
  <si>
    <t>Schedule of net sales by product line</t>
  </si>
  <si>
    <t>Years ended April 30,
2015
2014
Torotel Products:
Magnetic components
$
$
Potted coil assembly
Electro-mechanical assemblies
Large Transformers
Total Torotel Products
$
$
Electronika
Total consolidated net sales
$
$</t>
  </si>
  <si>
    <t>Schedule of net sales by geography</t>
  </si>
  <si>
    <t>Years ended April 30,
2015
2014
Domestic
$
$
Foreign
Total consolidated net sales
$
$</t>
  </si>
  <si>
    <t>SUMMARY OF SIGNIFICANT ACCOUNTING POLICIES (Details) - USD ($)</t>
  </si>
  <si>
    <t>Significant accounting policies and useful lives</t>
  </si>
  <si>
    <t>Net sales from contracts having deliveries scheduled over more than one year (as a percent)</t>
  </si>
  <si>
    <t>35.00%</t>
  </si>
  <si>
    <t>40.00%</t>
  </si>
  <si>
    <t>Allowance for doubtful accounts</t>
  </si>
  <si>
    <t>Inventory time horizon for excess and obsolete review</t>
  </si>
  <si>
    <t>12 months</t>
  </si>
  <si>
    <t>Individual parts time horizon to review for obsolete inventory</t>
  </si>
  <si>
    <t>Individual parts time horizon to review for excess inventory</t>
  </si>
  <si>
    <t>Advertising costs</t>
  </si>
  <si>
    <t>Equipment | Minimum</t>
  </si>
  <si>
    <t>Estimated useful lives</t>
  </si>
  <si>
    <t>3 years</t>
  </si>
  <si>
    <t>Equipment | Maximum</t>
  </si>
  <si>
    <t>5 years</t>
  </si>
  <si>
    <t>Buildings and improvements | Minimum</t>
  </si>
  <si>
    <t>3 years 6 months</t>
  </si>
  <si>
    <t>Buildings and improvements | Maximum</t>
  </si>
  <si>
    <t>20 years</t>
  </si>
  <si>
    <t>INVENTORIES (Details) - USD ($)</t>
  </si>
  <si>
    <t>Raw materials</t>
  </si>
  <si>
    <t>Work in process</t>
  </si>
  <si>
    <t>Finished goods</t>
  </si>
  <si>
    <t>FINANCING AGREEMENTS (SCHEDULE OF DEBT) (Details) - USD ($)</t>
  </si>
  <si>
    <t>Feb. 21, 2014</t>
  </si>
  <si>
    <t>Long-term indebtedness</t>
  </si>
  <si>
    <t>Total debt outstanding</t>
  </si>
  <si>
    <t>Capital Lease Obligations</t>
  </si>
  <si>
    <t>Total long-term debt</t>
  </si>
  <si>
    <t>Current maturities</t>
  </si>
  <si>
    <t>Long-term Debt, Excluding Current Maturities, Total</t>
  </si>
  <si>
    <t>Equipment financing maximum borrowing</t>
  </si>
  <si>
    <t>Mortgage note payable</t>
  </si>
  <si>
    <t>Proceeds Received</t>
  </si>
  <si>
    <t>Amount previously repaid</t>
  </si>
  <si>
    <t>Final Payment</t>
  </si>
  <si>
    <t>Monthly installments</t>
  </si>
  <si>
    <t>Line of Credit</t>
  </si>
  <si>
    <t>Rate</t>
  </si>
  <si>
    <t>4.00%</t>
  </si>
  <si>
    <t>Maximum borrowing</t>
  </si>
  <si>
    <t>Interest rate floor</t>
  </si>
  <si>
    <t>Line of Credit | Prime Rate</t>
  </si>
  <si>
    <t>3.25%</t>
  </si>
  <si>
    <t>Note payable 4.63 percent</t>
  </si>
  <si>
    <t>4.63%</t>
  </si>
  <si>
    <t>Note payable 4.63 percent | Line of Credit</t>
  </si>
  <si>
    <t>Note payable 4.75 percent</t>
  </si>
  <si>
    <t>4.75%</t>
  </si>
  <si>
    <t>Note payable 4.75 percent | Line of Credit</t>
  </si>
  <si>
    <t>Note payable 3.75 percent</t>
  </si>
  <si>
    <t>3.75%</t>
  </si>
  <si>
    <t>Note payable 3.75 percent | Line of Credit</t>
  </si>
  <si>
    <t>FINANCING AGREEMENTS (MATURITIES OF LONG-TERM DEBT (Details)</t>
  </si>
  <si>
    <t>Apr. 30, 2015USD ($)</t>
  </si>
  <si>
    <t>INCOME TAXES (Details) - USD ($)</t>
  </si>
  <si>
    <t>Current tax expense</t>
  </si>
  <si>
    <t>Federal</t>
  </si>
  <si>
    <t>State</t>
  </si>
  <si>
    <t>Deferred Income Tax Expense (Benefit), Continuing Operations [Abstract]</t>
  </si>
  <si>
    <t>Total income tax expense (benefit)</t>
  </si>
  <si>
    <t>INCOME TAXES (STATUTORY RATE RECONCILATION) (Details) - USD ($)</t>
  </si>
  <si>
    <t>Principal differences between our statutory income tax expense and the effective provision for income taxes</t>
  </si>
  <si>
    <t>Computed tax expense at statutory rates</t>
  </si>
  <si>
    <t>Permanent differences</t>
  </si>
  <si>
    <t>State tax and credits</t>
  </si>
  <si>
    <t>Provision to Return Adjustment</t>
  </si>
  <si>
    <t>State Rate Adjustment</t>
  </si>
  <si>
    <t>Increase (decrease) in valuation allowance</t>
  </si>
  <si>
    <t>INCOME TAXES (NET OPERATING LOSS CARRYFORWARDS) (Details) - Apr. 30, 2015 - Federal - USD ($)</t>
  </si>
  <si>
    <t>Estimated federal net operating</t>
  </si>
  <si>
    <t>NOL Carryforwards</t>
  </si>
  <si>
    <t>Year of Expiration</t>
  </si>
  <si>
    <t>Apr. 30,
		2019</t>
  </si>
  <si>
    <t>Apr. 30,
		2022</t>
  </si>
  <si>
    <t>Apr. 30,
		2023</t>
  </si>
  <si>
    <t>Apr. 30,
		2024</t>
  </si>
  <si>
    <t>Apr. 30,
		2026</t>
  </si>
  <si>
    <t>Apr. 30,
		2027</t>
  </si>
  <si>
    <t>Apr. 30,
		2030</t>
  </si>
  <si>
    <t>Apr. 30,
		2032</t>
  </si>
  <si>
    <t>INCOME TAXES (COMPONENTS OF DEFERRED TAX ASSETS AND LIABILITIES) (Details) - USD ($)</t>
  </si>
  <si>
    <t>Net operating loss carryforwards</t>
  </si>
  <si>
    <t>Inventory valuation reserve</t>
  </si>
  <si>
    <t>Loss on equity and impairment in investee</t>
  </si>
  <si>
    <t>Tax credit carryforward</t>
  </si>
  <si>
    <t>Other</t>
  </si>
  <si>
    <t>Gross deferred income tax asset</t>
  </si>
  <si>
    <t>Less valuation allowance</t>
  </si>
  <si>
    <t>Net deferred income tax assets</t>
  </si>
  <si>
    <t>INCOME TAXES (DEFERRED TAX ASSETS BALANCE SHEET PRESENTATION) (Details) - USD ($)</t>
  </si>
  <si>
    <t>Current deferred income tax asset</t>
  </si>
  <si>
    <t>Noncurrent deferred income tax asset</t>
  </si>
  <si>
    <t>Accrued interest or penalties related to uncertain tax positions</t>
  </si>
  <si>
    <t>Expected change in the amount of unrecognized tax benefit, accrued interest or penalties within the next twelve months</t>
  </si>
  <si>
    <t>COMMITMENTS AND CONTINGENCIES (Details)</t>
  </si>
  <si>
    <t>Jul. 10, 2014ft²</t>
  </si>
  <si>
    <t>Dec. 20, 2013ft²</t>
  </si>
  <si>
    <t>Apr. 30, 2014USD ($)</t>
  </si>
  <si>
    <t>96 OP Prop LLC</t>
  </si>
  <si>
    <t>Real estate lease agreement (in square feet) | ft²</t>
  </si>
  <si>
    <t>Bergey Road Associates</t>
  </si>
  <si>
    <t>Operating Leases</t>
  </si>
  <si>
    <t>Operating Leases, Rent Expense, Net</t>
  </si>
  <si>
    <t>EMPLOYEE INCENTIVE PLANS (Details) - USD ($)</t>
  </si>
  <si>
    <t>Performance Bonus</t>
  </si>
  <si>
    <t>Employee incentive plans</t>
  </si>
  <si>
    <t>Discretionary bonus expense</t>
  </si>
  <si>
    <t>Short Term Cash Incentive Plan</t>
  </si>
  <si>
    <t>Incentive plan expense</t>
  </si>
  <si>
    <t>Long Term Cash Incentive Plan</t>
  </si>
  <si>
    <t>401(k) Retirement Plan</t>
  </si>
  <si>
    <t>Employer contributions</t>
  </si>
  <si>
    <t>RESTRICTED STOCK AGREEMENTS (Details) - USD ($)</t>
  </si>
  <si>
    <t>Jun. 17, 2013</t>
  </si>
  <si>
    <t>Share-based Compensation Arrangement by Share-based Payment Award [Line Items]</t>
  </si>
  <si>
    <t>Allocated Share-based Compensation Expense</t>
  </si>
  <si>
    <t>Restricted Shares Under Option</t>
  </si>
  <si>
    <t>Outstanding at May 1</t>
  </si>
  <si>
    <t>Granted</t>
  </si>
  <si>
    <t>Forfeited</t>
  </si>
  <si>
    <t>Outstanding at April 30</t>
  </si>
  <si>
    <t>Weighted Average Grant Price</t>
  </si>
  <si>
    <t>Outstanding at May 1, Weighted Average Grant Price (in dollars per share)</t>
  </si>
  <si>
    <t>Granted, Weighted Average Grant Price (in dollars per share)</t>
  </si>
  <si>
    <t>Forfeited, Weighted Average Grant Price (in dollars per share)</t>
  </si>
  <si>
    <t>Outstanding at April 30, Weighted Average Grant Price (in dollars per share)</t>
  </si>
  <si>
    <t>Stock Appreciation Plan | Restricted Stock</t>
  </si>
  <si>
    <t>Restriction period of awards</t>
  </si>
  <si>
    <t>Minimum cumualtive annual growth in EBIT necessary for lapsing of</t>
  </si>
  <si>
    <t>10.00%</t>
  </si>
  <si>
    <t>Minimum average return on capital employed necessary for lapsing of</t>
  </si>
  <si>
    <t>25.00%</t>
  </si>
  <si>
    <t>Stock Appreciation Plan | Restricted Stock | Three Key Employees [Member]</t>
  </si>
  <si>
    <t>Share-based Compensation Arrangement by Share-based Payment Award, Number of Shares Authorized</t>
  </si>
  <si>
    <t>Share Price</t>
  </si>
  <si>
    <t>Fair Value on Grant Date</t>
  </si>
  <si>
    <t>STOCKHOLDERS' EQUITY (SCHEDULE OF STOCK BY CLASS) (Details)</t>
  </si>
  <si>
    <t>Apr. 30, 2014shares</t>
  </si>
  <si>
    <t>Increase (Decrease) in Stockholders' Equity [Roll Forward]</t>
  </si>
  <si>
    <t>Balance at the begining</t>
  </si>
  <si>
    <t>Restricted Stock Activity</t>
  </si>
  <si>
    <t>Treasury stock activity</t>
  </si>
  <si>
    <t>Balance at the end</t>
  </si>
  <si>
    <t>EARNINGS PER SHARE (Details) - USD ($)</t>
  </si>
  <si>
    <t>Amounts allocated to participating securities (nonvested restricted shares)</t>
  </si>
  <si>
    <t>Net income (loss) attributable to common shareholders</t>
  </si>
  <si>
    <t>Basic weighted average common shares</t>
  </si>
  <si>
    <t>ACCRUED LIABILITIES (Details) - USD ($)</t>
  </si>
  <si>
    <t>Employee related expenses</t>
  </si>
  <si>
    <t>Accrued payroll</t>
  </si>
  <si>
    <t>Accrued payroll taxes</t>
  </si>
  <si>
    <t>Accrued employee benefits</t>
  </si>
  <si>
    <t>Total employee related expenses</t>
  </si>
  <si>
    <t>Other, including interest:</t>
  </si>
  <si>
    <t>Warranty reserve</t>
  </si>
  <si>
    <t>Property taxes</t>
  </si>
  <si>
    <t>Deferred director compensation</t>
  </si>
  <si>
    <t>Total other</t>
  </si>
  <si>
    <t>Total accrued liabilities</t>
  </si>
  <si>
    <t>STOCK APPRECIATION RIGHTS (VESTING SCHEDULE) (Details) - Stock Appreciation Rights (SARs)</t>
  </si>
  <si>
    <t>Vesting Schedule [Line Items]</t>
  </si>
  <si>
    <t>Vested At Least One But Less Than Two Years</t>
  </si>
  <si>
    <t>33.00%</t>
  </si>
  <si>
    <t>Vested At Least Two But Less Than Three Years</t>
  </si>
  <si>
    <t>67.00%</t>
  </si>
  <si>
    <t>Vested Three or More Years</t>
  </si>
  <si>
    <t>100.00%</t>
  </si>
  <si>
    <t>STOCK APPRECIATION RIGHTS (ROLLFORWARD) (Details) - Apr. 30, 2015 - Stock Appreciation Rights (SARs) - $ / shares</t>
  </si>
  <si>
    <t>Outstanding at Beginning of Year</t>
  </si>
  <si>
    <t>SARs Granted</t>
  </si>
  <si>
    <t>SARs Exercised</t>
  </si>
  <si>
    <t>SARs Forfeited</t>
  </si>
  <si>
    <t>Weighted Average at Beginning of Year</t>
  </si>
  <si>
    <t>Weighted Average Granted</t>
  </si>
  <si>
    <t>Weighted Average Exercised</t>
  </si>
  <si>
    <t>Weighted Average Forfeitures</t>
  </si>
  <si>
    <t>Weighted Average SARs Exercisable at End of Year</t>
  </si>
  <si>
    <t>STOCK APPRECIATION RIGHTS (TERMINATION LIABILITY) (Details)</t>
  </si>
  <si>
    <t>Stock Appreciation Rights (SARs)</t>
  </si>
  <si>
    <t>Stock Appreciation Rights Termination [Line Items]</t>
  </si>
  <si>
    <t>Stock Appreciation Rights Termination</t>
  </si>
  <si>
    <t>AGREEMENTS WITH RELATED PARTY (Details)</t>
  </si>
  <si>
    <t>Percentage of sales price paid to related party</t>
  </si>
  <si>
    <t>Initial term of the agreement</t>
  </si>
  <si>
    <t>10 years</t>
  </si>
  <si>
    <t>Incurred costs for goods purchased</t>
  </si>
  <si>
    <t>Trade terms in net days payable</t>
  </si>
  <si>
    <t>20 days</t>
  </si>
  <si>
    <t>Payable to related party for purchases</t>
  </si>
  <si>
    <t>CUSTOMER DEPOSITS (Details) - USD ($)</t>
  </si>
  <si>
    <t>Customer Advances, Current</t>
  </si>
  <si>
    <t>SELF-INSURANCE CAPTIVE (Details) - Captive Insurance LLC</t>
  </si>
  <si>
    <t>Schedule of Cost-method Investments</t>
  </si>
  <si>
    <t>Membership percentage</t>
  </si>
  <si>
    <t>Investment</t>
  </si>
  <si>
    <t>Self-insured medical benefits reserve</t>
  </si>
  <si>
    <t>SEGMENT INFORMATION (PRODUCT) (Details) - USD ($)</t>
  </si>
  <si>
    <t>Revenue from External Customer</t>
  </si>
  <si>
    <t>Magnetic components</t>
  </si>
  <si>
    <t>Potted coil assembly</t>
  </si>
  <si>
    <t>Electro-mechanical assemblies</t>
  </si>
  <si>
    <t>Large Transformers</t>
  </si>
  <si>
    <t>Electronika</t>
  </si>
  <si>
    <t>Total Torotel products</t>
  </si>
  <si>
    <t>SEGMENT INFORMATION (GEOGRAPHY) (Details)</t>
  </si>
  <si>
    <t>Apr. 30, 2015USD ($)item</t>
  </si>
  <si>
    <t>Apr. 30, 2014USD ($)item</t>
  </si>
  <si>
    <t>Number of customers for given percentage annual sales volume | item</t>
  </si>
  <si>
    <t>Annual sales volume percentage</t>
  </si>
  <si>
    <t>90.00%</t>
  </si>
  <si>
    <t>Number of major customers for given percentage consolidated net sales | item</t>
  </si>
  <si>
    <t>Consolidated net sales percentage</t>
  </si>
  <si>
    <t>41.00%</t>
  </si>
  <si>
    <t>44.00%</t>
  </si>
  <si>
    <t>Domestic</t>
  </si>
  <si>
    <t>Foreign</t>
  </si>
</sst>
</file>

<file path=xl/styles.xml><?xml version="1.0" encoding="utf-8"?>
<styleSheet xmlns="http://schemas.openxmlformats.org/spreadsheetml/2006/main">
  <numFmts count="4">
    <numFmt formatCode="_(&quot;$ &quot;#,##0.00_);_(&quot;$ &quot;(#,##0.00)" numFmtId="165"/>
    <numFmt formatCode="_(&quot;$ &quot;#,##0_);_(&quot;$ &quot;(#,##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6"/>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98752</v>
      </c>
    </row>
    <row r="6" spans="1:4">
      <c s="4" r="A6" t="s">
        <v>9</v>
      </c>
      <c s="4" r="B6" t="s">
        <v>10</v>
      </c>
    </row>
    <row r="7" spans="1:4">
      <c s="4" r="A7" t="s">
        <v>11</v>
      </c>
      <c s="4" r="B7" t="s">
        <v>12</v>
      </c>
    </row>
    <row r="8" spans="1:4">
      <c s="4" r="A8" t="s">
        <v>13</v>
      </c>
      <c s="4" r="B8" t="s">
        <v>14</v>
      </c>
    </row>
    <row r="9" spans="1:4">
      <c s="4" r="A9" t="s">
        <v>15</v>
      </c>
      <c s="4" r="B9" t="s">
        <v>16</v>
      </c>
    </row>
    <row r="10" spans="1:4">
      <c s="4" r="A10" t="s">
        <v>17</v>
      </c>
      <c s="5" r="B10" t="n">
        <v>2015</v>
      </c>
    </row>
    <row r="11" spans="1:4">
      <c s="4" r="A11" t="s">
        <v>18</v>
      </c>
      <c s="4" r="B11" t="s">
        <v>19</v>
      </c>
    </row>
    <row r="12" spans="1:4">
      <c s="4" r="A12" t="s">
        <v>20</v>
      </c>
      <c s="4" r="B12" t="s">
        <v>21</v>
      </c>
    </row>
    <row r="13" spans="1:4">
      <c s="4" r="A13" t="s">
        <v>22</v>
      </c>
      <c s="5" r="C13" t="n">
        <v>5615750</v>
      </c>
    </row>
    <row r="14" spans="1:4">
      <c s="4" r="A14" t="s">
        <v>23</v>
      </c>
      <c s="4" r="B14" t="s">
        <v>24</v>
      </c>
    </row>
    <row r="15" spans="1:4">
      <c s="4" r="A15" t="s">
        <v>25</v>
      </c>
      <c s="4" r="B15" t="s">
        <v>24</v>
      </c>
    </row>
    <row r="16" spans="1:4">
      <c s="4" r="A16" t="s">
        <v>26</v>
      </c>
      <c s="4" r="B16" t="s">
        <v>27</v>
      </c>
    </row>
    <row r="17" spans="1:4">
      <c s="4" r="A17" t="s">
        <v>28</v>
      </c>
      <c s="6" r="D17" t="n">
        <v>37386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28</v>
      </c>
      <c s="2" r="B1" t="s">
        <v>1</v>
      </c>
    </row>
    <row r="2" spans="1:2">
      <c s="2" r="B2" t="s">
        <v>2</v>
      </c>
    </row>
    <row r="3" spans="1:2">
      <c s="3" r="A3" t="s">
        <v>128</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0</v>
      </c>
      <c s="2" r="B1" t="s">
        <v>1</v>
      </c>
    </row>
    <row r="2" spans="1:2">
      <c s="2" r="B2" t="s">
        <v>2</v>
      </c>
    </row>
    <row r="3" spans="1:2">
      <c s="3" r="A3" t="s">
        <v>130</v>
      </c>
    </row>
    <row r="4" spans="1:2">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2</v>
      </c>
      <c s="2" r="B1" t="s">
        <v>1</v>
      </c>
    </row>
    <row r="2" spans="1:2">
      <c s="2" r="B2" t="s">
        <v>2</v>
      </c>
    </row>
    <row r="3" spans="1:2">
      <c s="3" r="A3" t="s">
        <v>132</v>
      </c>
    </row>
    <row r="4" spans="1:2">
      <c s="4" r="A4" t="s">
        <v>132</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4</v>
      </c>
      <c s="2" r="B1" t="s">
        <v>1</v>
      </c>
    </row>
    <row r="2" spans="1:2">
      <c s="2" r="B2" t="s">
        <v>2</v>
      </c>
    </row>
    <row r="3" spans="1:2">
      <c s="3" r="A3" t="s">
        <v>134</v>
      </c>
    </row>
    <row r="4" spans="1:2">
      <c s="4" r="A4" t="s">
        <v>134</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6</v>
      </c>
      <c s="2" r="B1" t="s">
        <v>1</v>
      </c>
    </row>
    <row r="2" spans="1:2">
      <c s="2" r="B2" t="s">
        <v>2</v>
      </c>
    </row>
    <row r="3" spans="1:2">
      <c s="3" r="A3" t="s">
        <v>136</v>
      </c>
    </row>
    <row r="4" spans="1:2">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38</v>
      </c>
      <c s="2" r="B1" t="s">
        <v>1</v>
      </c>
    </row>
    <row r="2" spans="1:2">
      <c s="2" r="B2" t="s">
        <v>2</v>
      </c>
    </row>
    <row r="3" spans="1:2">
      <c s="3" r="A3" t="s">
        <v>138</v>
      </c>
    </row>
    <row r="4" spans="1:2">
      <c s="4" r="A4" t="s">
        <v>138</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892000</v>
      </c>
      <c s="7" r="C3" t="n">
        <v>2038000</v>
      </c>
    </row>
    <row r="4" spans="1:3">
      <c s="4" r="A4" t="s">
        <v>33</v>
      </c>
      <c s="5" r="B4" t="n">
        <v>1585000</v>
      </c>
      <c s="5" r="C4" t="n">
        <v>1502000</v>
      </c>
    </row>
    <row r="5" spans="1:3">
      <c s="4" r="A5" t="s">
        <v>34</v>
      </c>
      <c s="5" r="B5" t="n">
        <v>1676000</v>
      </c>
      <c s="5" r="C5" t="n">
        <v>1455000</v>
      </c>
    </row>
    <row r="6" spans="1:3">
      <c s="4" r="A6" t="s">
        <v>35</v>
      </c>
      <c s="5" r="B6" t="n">
        <v>114000</v>
      </c>
      <c s="5" r="C6" t="n">
        <v>89000</v>
      </c>
    </row>
    <row r="7" spans="1:3">
      <c s="4" r="A7" t="s">
        <v>36</v>
      </c>
      <c s="5" r="B7" t="n">
        <v>171000</v>
      </c>
      <c s="5" r="C7" t="n">
        <v>177000</v>
      </c>
    </row>
    <row r="8" spans="1:3">
      <c s="4" r="A8" t="s">
        <v>37</v>
      </c>
      <c s="5" r="B8" t="n">
        <v>5438000</v>
      </c>
      <c s="5" r="C8" t="n">
        <v>5261000</v>
      </c>
    </row>
    <row r="9" spans="1:3">
      <c s="4" r="A9" t="s">
        <v>38</v>
      </c>
      <c s="5" r="B9" t="n">
        <v>265000</v>
      </c>
      <c s="5" r="C9" t="n">
        <v>265000</v>
      </c>
    </row>
    <row r="10" spans="1:3">
      <c s="4" r="A10" t="s">
        <v>39</v>
      </c>
      <c s="5" r="B10" t="n">
        <v>1012000</v>
      </c>
      <c s="5" r="C10" t="n">
        <v>985000</v>
      </c>
    </row>
    <row r="11" spans="1:3">
      <c s="4" r="A11" t="s">
        <v>40</v>
      </c>
      <c s="5" r="B11" t="n">
        <v>2858000</v>
      </c>
      <c s="5" r="C11" t="n">
        <v>2432000</v>
      </c>
    </row>
    <row r="12" spans="1:3">
      <c s="4" r="A12" t="s">
        <v>41</v>
      </c>
      <c s="5" r="B12" t="n">
        <v>4135000</v>
      </c>
      <c s="5" r="C12" t="n">
        <v>3682000</v>
      </c>
    </row>
    <row r="13" spans="1:3">
      <c s="4" r="A13" t="s">
        <v>42</v>
      </c>
      <c s="5" r="B13" t="n">
        <v>2848000</v>
      </c>
      <c s="5" r="C13" t="n">
        <v>2509000</v>
      </c>
    </row>
    <row r="14" spans="1:3">
      <c s="4" r="A14" t="s">
        <v>43</v>
      </c>
      <c s="5" r="B14" t="n">
        <v>1287000</v>
      </c>
      <c s="5" r="C14" t="n">
        <v>1173000</v>
      </c>
    </row>
    <row r="15" spans="1:3">
      <c s="4" r="A15" t="s">
        <v>36</v>
      </c>
      <c s="5" r="B15" t="n">
        <v>665000</v>
      </c>
      <c s="5" r="C15" t="n">
        <v>808000</v>
      </c>
    </row>
    <row r="16" spans="1:3">
      <c s="4" r="A16" t="s">
        <v>44</v>
      </c>
      <c s="5" r="B16" t="n">
        <v>85000</v>
      </c>
      <c s="5" r="C16" t="n">
        <v>70000</v>
      </c>
    </row>
    <row r="17" spans="1:3">
      <c s="4" r="A17" t="s">
        <v>45</v>
      </c>
      <c s="5" r="B17" t="n">
        <v>7475000</v>
      </c>
      <c s="5" r="C17" t="n">
        <v>7312000</v>
      </c>
    </row>
    <row r="18" spans="1:3">
      <c s="3" r="A18" t="s">
        <v>46</v>
      </c>
    </row>
    <row r="19" spans="1:3">
      <c s="4" r="A19" t="s">
        <v>47</v>
      </c>
      <c s="5" r="B19" t="n">
        <v>122000</v>
      </c>
      <c s="5" r="C19" t="n">
        <v>124000</v>
      </c>
    </row>
    <row r="20" spans="1:3">
      <c s="4" r="A20" t="s">
        <v>48</v>
      </c>
      <c s="5" r="B20" t="n">
        <v>726000</v>
      </c>
      <c s="5" r="C20" t="n">
        <v>469000</v>
      </c>
    </row>
    <row r="21" spans="1:3">
      <c s="4" r="A21" t="s">
        <v>49</v>
      </c>
      <c s="5" r="B21" t="n">
        <v>579000</v>
      </c>
      <c s="5" r="C21" t="n">
        <v>834000</v>
      </c>
    </row>
    <row r="22" spans="1:3">
      <c s="4" r="A22" t="s">
        <v>50</v>
      </c>
      <c s="5" r="B22" t="n">
        <v>67000</v>
      </c>
      <c s="5" r="C22" t="n">
        <v>91000</v>
      </c>
    </row>
    <row r="23" spans="1:3">
      <c s="4" r="A23" t="s">
        <v>51</v>
      </c>
      <c s="5" r="B23" t="n">
        <v>1494000</v>
      </c>
      <c s="5" r="C23" t="n">
        <v>1518000</v>
      </c>
    </row>
    <row r="24" spans="1:3">
      <c s="4" r="A24" t="s">
        <v>52</v>
      </c>
      <c s="5" r="B24" t="n">
        <v>559000</v>
      </c>
      <c s="5" r="C24" t="n">
        <v>527000</v>
      </c>
    </row>
    <row r="25" spans="1:3">
      <c s="3" r="A25" t="s">
        <v>53</v>
      </c>
    </row>
    <row r="26" spans="1:3">
      <c s="4" r="A26" t="s">
        <v>54</v>
      </c>
      <c s="5" r="B26" t="n">
        <v>60000</v>
      </c>
      <c s="5" r="C26" t="n">
        <v>60000</v>
      </c>
    </row>
    <row r="27" spans="1:3">
      <c s="4" r="A27" t="s">
        <v>55</v>
      </c>
      <c s="5" r="B27" t="n">
        <v>12342000</v>
      </c>
      <c s="5" r="C27" t="n">
        <v>12307000</v>
      </c>
    </row>
    <row r="28" spans="1:3">
      <c s="4" r="A28" t="s">
        <v>56</v>
      </c>
      <c s="5" r="B28" t="n">
        <v>-6971000</v>
      </c>
      <c s="5" r="C28" t="n">
        <v>-7091000</v>
      </c>
    </row>
    <row r="29" spans="1:3">
      <c s="4" r="A29" t="s">
        <v>57</v>
      </c>
      <c s="5" r="B29" t="n">
        <v>-9000</v>
      </c>
      <c s="5" r="C29" t="n">
        <v>-9000</v>
      </c>
    </row>
    <row r="30" spans="1:3">
      <c s="4" r="A30" t="s">
        <v>58</v>
      </c>
      <c s="5" r="B30" t="n">
        <v>5422000</v>
      </c>
      <c s="5" r="C30" t="n">
        <v>5267000</v>
      </c>
    </row>
    <row r="31" spans="1:3">
      <c s="4" r="A31" t="s">
        <v>59</v>
      </c>
      <c s="7" r="B31" t="n">
        <v>7475000</v>
      </c>
      <c s="7" r="C31" t="n">
        <v>731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8</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52</v>
      </c>
      <c s="2" r="B1" t="s">
        <v>1</v>
      </c>
    </row>
    <row r="2" spans="1:2">
      <c s="2" r="B2" t="s">
        <v>2</v>
      </c>
    </row>
    <row r="3" spans="1:2">
      <c s="3" r="A3" t="s">
        <v>122</v>
      </c>
    </row>
    <row r="4" spans="1:2">
      <c s="4" r="A4" t="s">
        <v>153</v>
      </c>
      <c s="4" r="B4" t="s">
        <v>153</v>
      </c>
    </row>
    <row r="5" spans="1:2">
      <c s="4" r="A5" t="s">
        <v>154</v>
      </c>
      <c s="4" r="B5" t="s">
        <v>155</v>
      </c>
    </row>
    <row r="6" spans="1:2">
      <c s="4" r="A6" t="s">
        <v>156</v>
      </c>
      <c s="4" r="B6" t="s">
        <v>157</v>
      </c>
    </row>
    <row r="7" spans="1:2">
      <c s="4" r="A7" t="s">
        <v>158</v>
      </c>
      <c s="4" r="B7" t="s">
        <v>159</v>
      </c>
    </row>
    <row r="8" spans="1:2">
      <c s="4" r="A8" t="s">
        <v>160</v>
      </c>
      <c s="4" r="B8" t="s">
        <v>161</v>
      </c>
    </row>
    <row r="9" spans="1:2">
      <c s="4" r="A9" t="s">
        <v>162</v>
      </c>
      <c s="4" r="B9" t="s">
        <v>163</v>
      </c>
    </row>
    <row r="10" spans="1:2">
      <c s="4" r="A10" t="s">
        <v>164</v>
      </c>
      <c s="4" r="B10" t="s">
        <v>165</v>
      </c>
    </row>
    <row r="11" spans="1:2">
      <c s="4" r="A11" t="s">
        <v>34</v>
      </c>
      <c s="4" r="B11" t="s">
        <v>166</v>
      </c>
    </row>
    <row r="12" spans="1:2">
      <c s="4" r="A12" t="s">
        <v>167</v>
      </c>
      <c s="4" r="B12" t="s">
        <v>168</v>
      </c>
    </row>
    <row r="13" spans="1:2">
      <c s="4" r="A13" t="s">
        <v>169</v>
      </c>
      <c s="4" r="B13" t="s">
        <v>170</v>
      </c>
    </row>
    <row r="14" spans="1:2">
      <c s="4" r="A14" t="s">
        <v>171</v>
      </c>
      <c s="4" r="B14" t="s">
        <v>172</v>
      </c>
    </row>
    <row r="15" spans="1:2">
      <c s="4" r="A15" t="s">
        <v>173</v>
      </c>
      <c s="4" r="B15" t="s">
        <v>174</v>
      </c>
    </row>
    <row r="16" spans="1:2">
      <c s="4" r="A16" t="s">
        <v>175</v>
      </c>
      <c s="4" r="B16" t="s">
        <v>176</v>
      </c>
    </row>
    <row r="17" spans="1:2">
      <c s="4" r="A17" t="s">
        <v>177</v>
      </c>
      <c s="4" r="B17" t="s">
        <v>178</v>
      </c>
    </row>
    <row r="18" spans="1:2">
      <c s="4" r="A18" t="s">
        <v>179</v>
      </c>
      <c s="4" r="B18"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63"/>
  </cols>
  <sheetData>
    <row r="1" spans="1:2">
      <c s="1" r="A1" t="s">
        <v>181</v>
      </c>
      <c s="2" r="B1" t="s">
        <v>1</v>
      </c>
    </row>
    <row r="2" spans="1:2">
      <c s="2" r="B2" t="s">
        <v>2</v>
      </c>
    </row>
    <row r="3" spans="1:2">
      <c s="3" r="A3" t="s">
        <v>124</v>
      </c>
    </row>
    <row r="4" spans="1:2">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26</v>
      </c>
    </row>
    <row r="4" spans="1:2">
      <c s="4" r="A4" t="s">
        <v>185</v>
      </c>
      <c s="4" r="B4" t="s">
        <v>186</v>
      </c>
    </row>
    <row r="5" spans="1:2">
      <c s="4" r="A5" t="s">
        <v>187</v>
      </c>
      <c s="4" r="B5"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28</v>
      </c>
    </row>
    <row r="4" spans="1:2">
      <c s="4" r="A4" t="s">
        <v>190</v>
      </c>
      <c s="4" r="B4" t="s">
        <v>191</v>
      </c>
    </row>
    <row r="5" spans="1:2">
      <c s="4" r="A5" t="s">
        <v>192</v>
      </c>
      <c s="4" r="B5" t="s">
        <v>193</v>
      </c>
    </row>
    <row r="6" spans="1:2">
      <c s="4" r="A6" t="s">
        <v>194</v>
      </c>
      <c s="4" r="B6" t="s">
        <v>195</v>
      </c>
    </row>
    <row r="7" spans="1:2">
      <c s="4" r="A7" t="s">
        <v>196</v>
      </c>
      <c s="4" r="B7" t="s">
        <v>197</v>
      </c>
    </row>
    <row r="8" spans="1:2">
      <c s="4" r="A8" t="s">
        <v>198</v>
      </c>
      <c s="4" r="B8"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53"/>
  </cols>
  <sheetData>
    <row r="1" spans="1:2">
      <c s="1" r="A1" t="s">
        <v>200</v>
      </c>
      <c s="2" r="B1" t="s">
        <v>1</v>
      </c>
    </row>
    <row r="2" spans="1:2">
      <c s="2" r="B2" t="s">
        <v>2</v>
      </c>
    </row>
    <row r="3" spans="1:2">
      <c s="3" r="A3" t="s">
        <v>130</v>
      </c>
    </row>
    <row r="4" spans="1:2">
      <c s="4" r="A4" t="s">
        <v>201</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3</v>
      </c>
      <c s="2" r="B1" t="s">
        <v>1</v>
      </c>
    </row>
    <row r="2" spans="1:2">
      <c s="2" r="B2" t="s">
        <v>2</v>
      </c>
    </row>
    <row r="3" spans="1:2">
      <c s="3" r="A3" t="s">
        <v>134</v>
      </c>
    </row>
    <row r="4" spans="1:2">
      <c s="4" r="A4" t="s">
        <v>204</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6</v>
      </c>
      <c s="2" r="B1" t="s">
        <v>1</v>
      </c>
    </row>
    <row r="2" spans="1:2">
      <c s="2" r="B2" t="s">
        <v>2</v>
      </c>
    </row>
    <row r="3" spans="1:2">
      <c s="3" r="A3" t="s">
        <v>136</v>
      </c>
    </row>
    <row r="4" spans="1:2">
      <c s="4" r="A4" t="s">
        <v>207</v>
      </c>
      <c s="4" r="B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9</v>
      </c>
      <c s="2" r="B1" t="s">
        <v>1</v>
      </c>
    </row>
    <row r="2" spans="1:2">
      <c s="2" r="B2" t="s">
        <v>2</v>
      </c>
    </row>
    <row r="3" spans="1:2">
      <c s="3" r="A3" t="s">
        <v>138</v>
      </c>
    </row>
    <row r="4" spans="1:2">
      <c s="4" r="A4" t="s">
        <v>210</v>
      </c>
      <c s="4" r="B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30</v>
      </c>
    </row>
    <row r="2" spans="1:3">
      <c s="3" r="A2" t="s">
        <v>53</v>
      </c>
    </row>
    <row r="3" spans="1:3">
      <c s="4" r="A3" t="s">
        <v>61</v>
      </c>
      <c s="6" r="B3" t="n">
        <v>0.01</v>
      </c>
      <c s="6" r="C3" t="n">
        <v>0.01</v>
      </c>
    </row>
    <row r="4" spans="1:3">
      <c s="4" r="A4" t="s">
        <v>62</v>
      </c>
      <c s="5" r="B4" t="n">
        <v>6000000</v>
      </c>
      <c s="5" r="C4" t="n">
        <v>6000000</v>
      </c>
    </row>
    <row r="5" spans="1:3">
      <c s="4" r="A5" t="s">
        <v>63</v>
      </c>
      <c s="5" r="B5" t="n">
        <v>5615750</v>
      </c>
      <c s="5" r="C5" t="n">
        <v>5615750</v>
      </c>
    </row>
    <row r="6" spans="1:3">
      <c s="4" r="A6" t="s">
        <v>64</v>
      </c>
      <c s="5" r="B6" t="n">
        <v>5615750</v>
      </c>
      <c s="5" r="C6" t="n">
        <v>5615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2</v>
      </c>
      <c s="2" r="B1" t="s">
        <v>1</v>
      </c>
    </row>
    <row r="2" spans="1:2">
      <c s="2" r="B2" t="s">
        <v>2</v>
      </c>
    </row>
    <row r="3" spans="1:2">
      <c s="3" r="A3" t="s">
        <v>140</v>
      </c>
    </row>
    <row r="4" spans="1:2">
      <c s="4" r="A4" t="s">
        <v>213</v>
      </c>
      <c s="4" r="B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15</v>
      </c>
      <c s="2" r="B1" t="s">
        <v>1</v>
      </c>
    </row>
    <row r="2" spans="1:2">
      <c s="2" r="B2" t="s">
        <v>2</v>
      </c>
    </row>
    <row r="3" spans="1:2">
      <c s="3" r="A3" t="s">
        <v>142</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20</v>
      </c>
      <c s="2" r="B1" t="s">
        <v>1</v>
      </c>
    </row>
    <row r="2" spans="1:2">
      <c s="2" r="B2" t="s">
        <v>2</v>
      </c>
    </row>
    <row r="3" spans="1:2">
      <c s="3" r="A3" t="s">
        <v>150</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225</v>
      </c>
      <c s="2" r="B1" t="s">
        <v>1</v>
      </c>
    </row>
    <row r="2" spans="1:3">
      <c s="2" r="B2" t="s">
        <v>2</v>
      </c>
      <c s="2" r="C2" t="s">
        <v>30</v>
      </c>
    </row>
    <row r="3" spans="1:3">
      <c s="3" r="A3" t="s">
        <v>226</v>
      </c>
    </row>
    <row r="4" spans="1:3">
      <c s="4" r="A4" t="s">
        <v>227</v>
      </c>
      <c s="4" r="B4" t="s">
        <v>228</v>
      </c>
      <c s="4" r="C4" t="s">
        <v>229</v>
      </c>
    </row>
    <row r="5" spans="1:3">
      <c s="4" r="A5" t="s">
        <v>230</v>
      </c>
      <c s="7" r="B5" t="n">
        <v>12000</v>
      </c>
      <c s="7" r="C5" t="n">
        <v>12000</v>
      </c>
    </row>
    <row r="6" spans="1:3">
      <c s="4" r="A6" t="s">
        <v>231</v>
      </c>
      <c s="4" r="B6" t="s">
        <v>232</v>
      </c>
    </row>
    <row r="7" spans="1:3">
      <c s="4" r="A7" t="s">
        <v>233</v>
      </c>
      <c s="4" r="B7" t="s">
        <v>232</v>
      </c>
    </row>
    <row r="8" spans="1:3">
      <c s="4" r="A8" t="s">
        <v>234</v>
      </c>
      <c s="4" r="B8" t="s">
        <v>232</v>
      </c>
    </row>
    <row r="9" spans="1:3">
      <c s="4" r="A9" t="s">
        <v>235</v>
      </c>
      <c s="7" r="B9" t="n">
        <v>4000</v>
      </c>
      <c s="7" r="C9" t="n">
        <v>20000</v>
      </c>
    </row>
    <row r="10" spans="1:3">
      <c s="4" r="A10" t="s">
        <v>236</v>
      </c>
    </row>
    <row r="11" spans="1:3">
      <c s="3" r="A11" t="s">
        <v>226</v>
      </c>
    </row>
    <row r="12" spans="1:3">
      <c s="4" r="A12" t="s">
        <v>237</v>
      </c>
      <c s="4" r="B12" t="s">
        <v>238</v>
      </c>
    </row>
    <row r="13" spans="1:3">
      <c s="4" r="A13" t="s">
        <v>239</v>
      </c>
    </row>
    <row r="14" spans="1:3">
      <c s="3" r="A14" t="s">
        <v>226</v>
      </c>
    </row>
    <row r="15" spans="1:3">
      <c s="4" r="A15" t="s">
        <v>237</v>
      </c>
      <c s="4" r="B15" t="s">
        <v>240</v>
      </c>
    </row>
    <row r="16" spans="1:3">
      <c s="4" r="A16" t="s">
        <v>241</v>
      </c>
    </row>
    <row r="17" spans="1:3">
      <c s="3" r="A17" t="s">
        <v>226</v>
      </c>
    </row>
    <row r="18" spans="1:3">
      <c s="4" r="A18" t="s">
        <v>237</v>
      </c>
      <c s="4" r="B18" t="s">
        <v>242</v>
      </c>
    </row>
    <row r="19" spans="1:3">
      <c s="4" r="A19" t="s">
        <v>243</v>
      </c>
    </row>
    <row r="20" spans="1:3">
      <c s="3" r="A20" t="s">
        <v>226</v>
      </c>
    </row>
    <row r="21" spans="1:3">
      <c s="4" r="A21" t="s">
        <v>237</v>
      </c>
      <c s="4" r="B21" t="s">
        <v>2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245</v>
      </c>
      <c s="2" r="B1" t="s">
        <v>2</v>
      </c>
      <c s="2" r="C1" t="s">
        <v>30</v>
      </c>
    </row>
    <row r="2" spans="1:3">
      <c s="3" r="A2" t="s">
        <v>124</v>
      </c>
    </row>
    <row r="3" spans="1:3">
      <c s="4" r="A3" t="s">
        <v>246</v>
      </c>
      <c s="7" r="B3" t="n">
        <v>1029000</v>
      </c>
      <c s="7" r="C3" t="n">
        <v>955000</v>
      </c>
    </row>
    <row r="4" spans="1:3">
      <c s="4" r="A4" t="s">
        <v>247</v>
      </c>
      <c s="5" r="B4" t="n">
        <v>445000</v>
      </c>
      <c s="5" r="C4" t="n">
        <v>261000</v>
      </c>
    </row>
    <row r="5" spans="1:3">
      <c s="4" r="A5" t="s">
        <v>248</v>
      </c>
      <c s="5" r="B5" t="n">
        <v>202000</v>
      </c>
      <c s="5" r="C5" t="n">
        <v>239000</v>
      </c>
    </row>
    <row r="6" spans="1:3">
      <c s="4" r="A6" t="s">
        <v>34</v>
      </c>
      <c s="7" r="B6" t="n">
        <v>1676000</v>
      </c>
      <c s="7" r="C6" t="n">
        <v>145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249</v>
      </c>
      <c s="2" r="B1" t="s">
        <v>1</v>
      </c>
    </row>
    <row r="2" spans="1:4">
      <c s="2" r="B2" t="s">
        <v>2</v>
      </c>
      <c s="2" r="C2" t="s">
        <v>30</v>
      </c>
      <c s="2" r="D2" t="s">
        <v>250</v>
      </c>
    </row>
    <row r="3" spans="1:4">
      <c s="3" r="A3" t="s">
        <v>251</v>
      </c>
    </row>
    <row r="4" spans="1:4">
      <c s="4" r="A4" t="s">
        <v>252</v>
      </c>
      <c s="7" r="B4" t="n">
        <v>681000</v>
      </c>
    </row>
    <row r="5" spans="1:4">
      <c s="4" r="A5" t="s">
        <v>253</v>
      </c>
      <c s="7" r="C5" t="n">
        <v>2000</v>
      </c>
    </row>
    <row r="6" spans="1:4">
      <c s="4" r="A6" t="s">
        <v>254</v>
      </c>
      <c s="5" r="B6" t="n">
        <v>681000</v>
      </c>
      <c s="5" r="C6" t="n">
        <v>651000</v>
      </c>
    </row>
    <row r="7" spans="1:4">
      <c s="4" r="A7" t="s">
        <v>255</v>
      </c>
      <c s="5" r="B7" t="n">
        <v>122000</v>
      </c>
      <c s="5" r="C7" t="n">
        <v>124000</v>
      </c>
    </row>
    <row r="8" spans="1:4">
      <c s="4" r="A8" t="s">
        <v>256</v>
      </c>
      <c s="5" r="B8" t="n">
        <v>559000</v>
      </c>
      <c s="5" r="C8" t="n">
        <v>527000</v>
      </c>
    </row>
    <row r="9" spans="1:4">
      <c s="4" r="A9" t="s">
        <v>257</v>
      </c>
      <c s="5" r="B9" t="n">
        <v>500000</v>
      </c>
      <c s="5" r="C9" t="n">
        <v>500000</v>
      </c>
    </row>
    <row r="10" spans="1:4">
      <c s="4" r="A10" t="s">
        <v>258</v>
      </c>
    </row>
    <row r="11" spans="1:4">
      <c s="3" r="A11" t="s">
        <v>251</v>
      </c>
    </row>
    <row r="12" spans="1:4">
      <c s="4" r="A12" t="s">
        <v>259</v>
      </c>
      <c s="7" r="D12" t="n">
        <v>0</v>
      </c>
    </row>
    <row r="13" spans="1:4">
      <c s="4" r="A13" t="s">
        <v>260</v>
      </c>
      <c s="7" r="D13" t="n">
        <v>100000</v>
      </c>
    </row>
    <row r="14" spans="1:4">
      <c s="4" r="A14" t="s">
        <v>252</v>
      </c>
      <c s="5" r="B14" t="n">
        <v>495000</v>
      </c>
      <c s="5" r="C14" t="n">
        <v>533000</v>
      </c>
    </row>
    <row r="15" spans="1:4">
      <c s="4" r="A15" t="s">
        <v>261</v>
      </c>
      <c s="5" r="B15" t="n">
        <v>349000</v>
      </c>
      <c s="5" r="C15" t="n">
        <v>349000</v>
      </c>
    </row>
    <row r="16" spans="1:4">
      <c s="4" r="A16" t="s">
        <v>262</v>
      </c>
      <c s="7" r="B16" t="n">
        <v>4873</v>
      </c>
      <c s="5" r="C16" t="n">
        <v>4873</v>
      </c>
    </row>
    <row r="17" spans="1:4">
      <c s="4" r="A17" t="s">
        <v>263</v>
      </c>
    </row>
    <row r="18" spans="1:4">
      <c s="3" r="A18" t="s">
        <v>251</v>
      </c>
    </row>
    <row r="19" spans="1:4">
      <c s="4" r="A19" t="s">
        <v>264</v>
      </c>
      <c s="4" r="B19" t="s">
        <v>265</v>
      </c>
    </row>
    <row r="20" spans="1:4">
      <c s="4" r="A20" t="s">
        <v>266</v>
      </c>
      <c s="7" r="B20" t="n">
        <v>500000</v>
      </c>
      <c s="7" r="C20" t="n">
        <v>500000</v>
      </c>
    </row>
    <row r="21" spans="1:4">
      <c s="4" r="A21" t="s">
        <v>267</v>
      </c>
      <c s="4" r="B21" t="s">
        <v>265</v>
      </c>
      <c s="4" r="C21" t="s">
        <v>265</v>
      </c>
    </row>
    <row r="22" spans="1:4">
      <c s="4" r="A22" t="s">
        <v>268</v>
      </c>
    </row>
    <row r="23" spans="1:4">
      <c s="3" r="A23" t="s">
        <v>251</v>
      </c>
    </row>
    <row r="24" spans="1:4">
      <c s="4" r="A24" t="s">
        <v>264</v>
      </c>
      <c s="4" r="B24" t="s">
        <v>269</v>
      </c>
      <c s="4" r="C24" t="s">
        <v>269</v>
      </c>
    </row>
    <row r="25" spans="1:4">
      <c s="4" r="A25" t="s">
        <v>270</v>
      </c>
    </row>
    <row r="26" spans="1:4">
      <c s="3" r="A26" t="s">
        <v>251</v>
      </c>
    </row>
    <row r="27" spans="1:4">
      <c s="4" r="A27" t="s">
        <v>264</v>
      </c>
      <c s="4" r="B27" t="s">
        <v>271</v>
      </c>
      <c s="4" r="C27" t="s">
        <v>271</v>
      </c>
    </row>
    <row r="28" spans="1:4">
      <c s="4" r="A28" t="s">
        <v>262</v>
      </c>
      <c s="7" r="B28" t="n">
        <v>7123</v>
      </c>
      <c s="7" r="C28" t="n">
        <v>7123</v>
      </c>
    </row>
    <row r="29" spans="1:4">
      <c s="4" r="A29" t="s">
        <v>272</v>
      </c>
    </row>
    <row r="30" spans="1:4">
      <c s="3" r="A30" t="s">
        <v>251</v>
      </c>
    </row>
    <row r="31" spans="1:4">
      <c s="4" r="A31" t="s">
        <v>252</v>
      </c>
      <c s="7" r="B31" t="n">
        <v>36000</v>
      </c>
      <c s="7" r="C31" t="n">
        <v>116000</v>
      </c>
    </row>
    <row r="32" spans="1:4">
      <c s="4" r="A32" t="s">
        <v>273</v>
      </c>
    </row>
    <row r="33" spans="1:4">
      <c s="3" r="A33" t="s">
        <v>251</v>
      </c>
    </row>
    <row r="34" spans="1:4">
      <c s="4" r="A34" t="s">
        <v>264</v>
      </c>
      <c s="4" r="B34" t="s">
        <v>274</v>
      </c>
      <c s="4" r="C34" t="s">
        <v>274</v>
      </c>
    </row>
    <row r="35" spans="1:4">
      <c s="4" r="A35" t="s">
        <v>262</v>
      </c>
      <c s="7" r="B35" t="n">
        <v>2269</v>
      </c>
      <c s="7" r="C35" t="n">
        <v>2269</v>
      </c>
    </row>
    <row r="36" spans="1:4">
      <c s="4" r="A36" t="s">
        <v>275</v>
      </c>
    </row>
    <row r="37" spans="1:4">
      <c s="3" r="A37" t="s">
        <v>251</v>
      </c>
    </row>
    <row r="38" spans="1:4">
      <c s="4" r="A38" t="s">
        <v>252</v>
      </c>
      <c s="7" r="B38" t="n">
        <v>77000</v>
      </c>
    </row>
    <row r="39" spans="1:4">
      <c s="4" r="A39" t="s">
        <v>276</v>
      </c>
    </row>
    <row r="40" spans="1:4">
      <c s="3" r="A40" t="s">
        <v>251</v>
      </c>
    </row>
    <row r="41" spans="1:4">
      <c s="4" r="A41" t="s">
        <v>264</v>
      </c>
      <c s="4" r="B41" t="s">
        <v>277</v>
      </c>
      <c s="4" r="C41" t="s">
        <v>277</v>
      </c>
    </row>
    <row r="42" spans="1:4">
      <c s="4" r="A42" t="s">
        <v>262</v>
      </c>
      <c s="7" r="B42" t="n">
        <v>2112</v>
      </c>
      <c s="7" r="C42" t="n">
        <v>2112</v>
      </c>
    </row>
    <row r="43" spans="1:4">
      <c s="4" r="A43" t="s">
        <v>278</v>
      </c>
    </row>
    <row r="44" spans="1:4">
      <c s="3" r="A44" t="s">
        <v>251</v>
      </c>
    </row>
    <row r="45" spans="1:4">
      <c s="4" r="A45" t="s">
        <v>252</v>
      </c>
      <c s="7" r="B45" t="n">
        <v>7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s="1" r="A1" t="s">
        <v>279</v>
      </c>
      <c s="2" r="B1" t="s">
        <v>280</v>
      </c>
    </row>
    <row r="2" spans="1:2">
      <c s="3" r="A2" t="s">
        <v>187</v>
      </c>
    </row>
    <row r="3" spans="1:2">
      <c s="5" r="A3" t="n">
        <v>2016</v>
      </c>
      <c s="7" r="B3" t="n">
        <v>122000</v>
      </c>
    </row>
    <row r="4" spans="1:2">
      <c s="5" r="A4" t="n">
        <v>2017</v>
      </c>
      <c s="5" r="B4" t="n">
        <v>91000</v>
      </c>
    </row>
    <row r="5" spans="1:2">
      <c s="5" r="A5" t="n">
        <v>2018</v>
      </c>
      <c s="5" r="B5" t="n">
        <v>95000</v>
      </c>
    </row>
    <row r="6" spans="1:2">
      <c s="5" r="A6" t="n">
        <v>2019</v>
      </c>
      <c s="5" r="B6" t="n">
        <v>373000</v>
      </c>
    </row>
    <row r="7" spans="1:2">
      <c s="4" r="A7" t="s">
        <v>252</v>
      </c>
      <c s="7" r="B7" t="n">
        <v>68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281</v>
      </c>
      <c s="2" r="B1" t="s">
        <v>1</v>
      </c>
    </row>
    <row r="2" spans="1:3">
      <c s="2" r="B2" t="s">
        <v>2</v>
      </c>
      <c s="2" r="C2" t="s">
        <v>30</v>
      </c>
    </row>
    <row r="3" spans="1:3">
      <c s="3" r="A3" t="s">
        <v>282</v>
      </c>
    </row>
    <row r="4" spans="1:3">
      <c s="4" r="A4" t="s">
        <v>283</v>
      </c>
      <c s="7" r="B4" t="n">
        <v>-1000</v>
      </c>
      <c s="7" r="C4" t="n">
        <v>24000</v>
      </c>
    </row>
    <row r="5" spans="1:3">
      <c s="4" r="A5" t="s">
        <v>284</v>
      </c>
      <c s="5" r="B5" t="n">
        <v>17000</v>
      </c>
      <c s="5" r="C5" t="n">
        <v>18000</v>
      </c>
    </row>
    <row r="6" spans="1:3">
      <c s="4" r="A6" t="s">
        <v>282</v>
      </c>
      <c s="5" r="B6" t="n">
        <v>16000</v>
      </c>
      <c s="5" r="C6" t="n">
        <v>42000</v>
      </c>
    </row>
    <row r="7" spans="1:3">
      <c s="3" r="A7" t="s">
        <v>285</v>
      </c>
    </row>
    <row r="8" spans="1:3">
      <c s="4" r="A8" t="s">
        <v>283</v>
      </c>
      <c s="5" r="B8" t="n">
        <v>82000</v>
      </c>
      <c s="5" r="C8" t="n">
        <v>-222000</v>
      </c>
    </row>
    <row r="9" spans="1:3">
      <c s="4" r="A9" t="s">
        <v>284</v>
      </c>
      <c s="5" r="B9" t="n">
        <v>67000</v>
      </c>
      <c s="5" r="C9" t="n">
        <v>77000</v>
      </c>
    </row>
    <row r="10" spans="1:3">
      <c s="4" r="A10" t="s">
        <v>101</v>
      </c>
      <c s="5" r="B10" t="n">
        <v>149000</v>
      </c>
      <c s="5" r="C10" t="n">
        <v>-145000</v>
      </c>
    </row>
    <row r="11" spans="1:3">
      <c s="4" r="A11" t="s">
        <v>286</v>
      </c>
      <c s="7" r="B11" t="n">
        <v>165000</v>
      </c>
      <c s="7" r="C11" t="n">
        <v>-10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7</v>
      </c>
      <c s="2" r="B1" t="s">
        <v>1</v>
      </c>
    </row>
    <row r="2" spans="1:3">
      <c s="2" r="B2" t="s">
        <v>2</v>
      </c>
      <c s="2" r="C2" t="s">
        <v>30</v>
      </c>
    </row>
    <row r="3" spans="1:3">
      <c s="3" r="A3" t="s">
        <v>288</v>
      </c>
    </row>
    <row r="4" spans="1:3">
      <c s="4" r="A4" t="s">
        <v>289</v>
      </c>
      <c s="7" r="B4" t="n">
        <v>98000</v>
      </c>
      <c s="7" r="C4" t="n">
        <v>261000</v>
      </c>
    </row>
    <row r="5" spans="1:3">
      <c s="4" r="A5" t="s">
        <v>290</v>
      </c>
      <c s="5" r="B5" t="n">
        <v>9000</v>
      </c>
      <c s="5" r="C5" t="n">
        <v>7000</v>
      </c>
    </row>
    <row r="6" spans="1:3">
      <c s="4" r="A6" t="s">
        <v>291</v>
      </c>
      <c s="5" r="B6" t="n">
        <v>24000</v>
      </c>
      <c s="5" r="C6" t="n">
        <v>86000</v>
      </c>
    </row>
    <row r="7" spans="1:3">
      <c s="4" r="A7" t="s">
        <v>292</v>
      </c>
      <c s="5" r="B7" t="n">
        <v>9000</v>
      </c>
      <c s="5" r="C7" t="n">
        <v>336000</v>
      </c>
    </row>
    <row r="8" spans="1:3">
      <c s="4" r="A8" t="s">
        <v>293</v>
      </c>
      <c s="5" r="B8" t="n">
        <v>11000</v>
      </c>
    </row>
    <row r="9" spans="1:3">
      <c s="4" r="A9" t="s">
        <v>294</v>
      </c>
      <c s="5" r="B9" t="n">
        <v>14000</v>
      </c>
      <c s="5" r="C9" t="n">
        <v>-793000</v>
      </c>
    </row>
    <row r="10" spans="1:3">
      <c s="4" r="A10" t="s">
        <v>286</v>
      </c>
      <c s="7" r="B10" t="n">
        <v>165000</v>
      </c>
      <c s="7" r="C10" t="n">
        <v>-10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s="1" r="A1" t="s">
        <v>295</v>
      </c>
      <c s="2" r="B1" t="s">
        <v>86</v>
      </c>
    </row>
    <row r="2" spans="1:2">
      <c s="3" r="A2" t="s">
        <v>296</v>
      </c>
    </row>
    <row r="3" spans="1:2">
      <c s="4" r="A3" t="s">
        <v>297</v>
      </c>
      <c s="7" r="B3" t="n">
        <v>1888000</v>
      </c>
    </row>
    <row r="4" spans="1:2">
      <c s="5" r="A4" t="n">
        <v>2019</v>
      </c>
    </row>
    <row r="5" spans="1:2">
      <c s="3" r="A5" t="s">
        <v>296</v>
      </c>
    </row>
    <row r="6" spans="1:2">
      <c s="4" r="A6" t="s">
        <v>298</v>
      </c>
      <c s="4" r="B6" t="s">
        <v>299</v>
      </c>
    </row>
    <row r="7" spans="1:2">
      <c s="4" r="A7" t="s">
        <v>297</v>
      </c>
      <c s="7" r="B7" t="n">
        <v>982000</v>
      </c>
    </row>
    <row r="8" spans="1:2">
      <c s="5" r="A8" t="n">
        <v>2022</v>
      </c>
    </row>
    <row r="9" spans="1:2">
      <c s="3" r="A9" t="s">
        <v>296</v>
      </c>
    </row>
    <row r="10" spans="1:2">
      <c s="4" r="A10" t="s">
        <v>298</v>
      </c>
      <c s="4" r="B10" t="s">
        <v>300</v>
      </c>
    </row>
    <row r="11" spans="1:2">
      <c s="4" r="A11" t="s">
        <v>297</v>
      </c>
      <c s="7" r="B11" t="n">
        <v>32000</v>
      </c>
    </row>
    <row r="12" spans="1:2">
      <c s="5" r="A12" t="n">
        <v>2023</v>
      </c>
    </row>
    <row r="13" spans="1:2">
      <c s="3" r="A13" t="s">
        <v>296</v>
      </c>
    </row>
    <row r="14" spans="1:2">
      <c s="4" r="A14" t="s">
        <v>298</v>
      </c>
      <c s="4" r="B14" t="s">
        <v>301</v>
      </c>
    </row>
    <row r="15" spans="1:2">
      <c s="4" r="A15" t="s">
        <v>297</v>
      </c>
      <c s="7" r="B15" t="n">
        <v>1000</v>
      </c>
    </row>
    <row r="16" spans="1:2">
      <c s="5" r="A16" t="n">
        <v>2024</v>
      </c>
    </row>
    <row r="17" spans="1:2">
      <c s="3" r="A17" t="s">
        <v>296</v>
      </c>
    </row>
    <row r="18" spans="1:2">
      <c s="4" r="A18" t="s">
        <v>298</v>
      </c>
      <c s="4" r="B18" t="s">
        <v>302</v>
      </c>
    </row>
    <row r="19" spans="1:2">
      <c s="4" r="A19" t="s">
        <v>297</v>
      </c>
      <c s="7" r="B19" t="n">
        <v>77000</v>
      </c>
    </row>
    <row r="20" spans="1:2">
      <c s="5" r="A20" t="n">
        <v>2026</v>
      </c>
    </row>
    <row r="21" spans="1:2">
      <c s="3" r="A21" t="s">
        <v>296</v>
      </c>
    </row>
    <row r="22" spans="1:2">
      <c s="4" r="A22" t="s">
        <v>298</v>
      </c>
      <c s="4" r="B22" t="s">
        <v>303</v>
      </c>
    </row>
    <row r="23" spans="1:2">
      <c s="4" r="A23" t="s">
        <v>297</v>
      </c>
      <c s="7" r="B23" t="n">
        <v>253000</v>
      </c>
    </row>
    <row r="24" spans="1:2">
      <c s="5" r="A24" t="n">
        <v>2027</v>
      </c>
    </row>
    <row r="25" spans="1:2">
      <c s="3" r="A25" t="s">
        <v>296</v>
      </c>
    </row>
    <row r="26" spans="1:2">
      <c s="4" r="A26" t="s">
        <v>298</v>
      </c>
      <c s="4" r="B26" t="s">
        <v>304</v>
      </c>
    </row>
    <row r="27" spans="1:2">
      <c s="4" r="A27" t="s">
        <v>297</v>
      </c>
      <c s="7" r="B27" t="n">
        <v>217000</v>
      </c>
    </row>
    <row r="28" spans="1:2">
      <c s="5" r="A28" t="n">
        <v>2030</v>
      </c>
    </row>
    <row r="29" spans="1:2">
      <c s="3" r="A29" t="s">
        <v>296</v>
      </c>
    </row>
    <row r="30" spans="1:2">
      <c s="4" r="A30" t="s">
        <v>298</v>
      </c>
      <c s="4" r="B30" t="s">
        <v>305</v>
      </c>
    </row>
    <row r="31" spans="1:2">
      <c s="4" r="A31" t="s">
        <v>297</v>
      </c>
      <c s="7" r="B31" t="n">
        <v>28000</v>
      </c>
    </row>
    <row r="32" spans="1:2">
      <c s="5" r="A32" t="n">
        <v>2032</v>
      </c>
    </row>
    <row r="33" spans="1:2">
      <c s="3" r="A33" t="s">
        <v>296</v>
      </c>
    </row>
    <row r="34" spans="1:2">
      <c s="4" r="A34" t="s">
        <v>298</v>
      </c>
      <c s="4" r="B34" t="s">
        <v>306</v>
      </c>
    </row>
    <row r="35" spans="1:2">
      <c s="4" r="A35" t="s">
        <v>297</v>
      </c>
      <c s="7" r="B35" t="n">
        <v>29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65</v>
      </c>
      <c s="2" r="B1" t="s">
        <v>1</v>
      </c>
    </row>
    <row r="2" spans="1:3">
      <c s="2" r="B2" t="s">
        <v>2</v>
      </c>
      <c s="2" r="C2" t="s">
        <v>30</v>
      </c>
    </row>
    <row r="3" spans="1:3">
      <c s="3" r="A3" t="s">
        <v>66</v>
      </c>
    </row>
    <row r="4" spans="1:3">
      <c s="4" r="A4" t="s">
        <v>67</v>
      </c>
      <c s="7" r="B4" t="n">
        <v>13562000</v>
      </c>
      <c s="7" r="C4" t="n">
        <v>13100000</v>
      </c>
    </row>
    <row r="5" spans="1:3">
      <c s="4" r="A5" t="s">
        <v>68</v>
      </c>
      <c s="5" r="B5" t="n">
        <v>9287000</v>
      </c>
      <c s="5" r="C5" t="n">
        <v>8508000</v>
      </c>
    </row>
    <row r="6" spans="1:3">
      <c s="4" r="A6" t="s">
        <v>69</v>
      </c>
      <c s="5" r="B6" t="n">
        <v>4275000</v>
      </c>
      <c s="5" r="C6" t="n">
        <v>4592000</v>
      </c>
    </row>
    <row r="7" spans="1:3">
      <c s="3" r="A7" t="s">
        <v>70</v>
      </c>
    </row>
    <row r="8" spans="1:3">
      <c s="4" r="A8" t="s">
        <v>71</v>
      </c>
      <c s="5" r="B8" t="n">
        <v>745000</v>
      </c>
      <c s="5" r="C8" t="n">
        <v>602000</v>
      </c>
    </row>
    <row r="9" spans="1:3">
      <c s="4" r="A9" t="s">
        <v>72</v>
      </c>
      <c s="5" r="B9" t="n">
        <v>3217000</v>
      </c>
      <c s="5" r="C9" t="n">
        <v>3187000</v>
      </c>
    </row>
    <row r="10" spans="1:3">
      <c s="4" r="A10" t="s">
        <v>73</v>
      </c>
      <c s="5" r="B10" t="n">
        <v>3962000</v>
      </c>
      <c s="5" r="C10" t="n">
        <v>3789000</v>
      </c>
    </row>
    <row r="11" spans="1:3">
      <c s="4" r="A11" t="s">
        <v>74</v>
      </c>
      <c s="5" r="B11" t="n">
        <v>313000</v>
      </c>
      <c s="5" r="C11" t="n">
        <v>803000</v>
      </c>
    </row>
    <row r="12" spans="1:3">
      <c s="3" r="A12" t="s">
        <v>75</v>
      </c>
    </row>
    <row r="13" spans="1:3">
      <c s="4" r="A13" t="s">
        <v>76</v>
      </c>
      <c s="5" r="B13" t="n">
        <v>28000</v>
      </c>
      <c s="5" r="C13" t="n">
        <v>34000</v>
      </c>
    </row>
    <row r="14" spans="1:3">
      <c s="4" r="A14" t="s">
        <v>77</v>
      </c>
      <c s="5" r="B14" t="n">
        <v>285000</v>
      </c>
      <c s="5" r="C14" t="n">
        <v>769000</v>
      </c>
    </row>
    <row r="15" spans="1:3">
      <c s="4" r="A15" t="s">
        <v>78</v>
      </c>
      <c s="5" r="B15" t="n">
        <v>165000</v>
      </c>
      <c s="5" r="C15" t="n">
        <v>-103000</v>
      </c>
    </row>
    <row r="16" spans="1:3">
      <c s="4" r="A16" t="s">
        <v>79</v>
      </c>
      <c s="7" r="B16" t="n">
        <v>120000</v>
      </c>
      <c s="7" r="C16" t="n">
        <v>872000</v>
      </c>
    </row>
    <row r="17" spans="1:3">
      <c s="4" r="A17" t="s">
        <v>80</v>
      </c>
      <c s="6" r="B17" t="n">
        <v>0.02</v>
      </c>
      <c s="6" r="C17"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30</v>
      </c>
    </row>
    <row r="2" spans="1:3">
      <c s="3" r="A2" t="s">
        <v>128</v>
      </c>
    </row>
    <row r="3" spans="1:3">
      <c s="4" r="A3" t="s">
        <v>308</v>
      </c>
      <c s="7" r="B3" t="n">
        <v>467000</v>
      </c>
      <c s="7" r="C3" t="n">
        <v>646000</v>
      </c>
    </row>
    <row r="4" spans="1:3">
      <c s="4" r="A4" t="s">
        <v>309</v>
      </c>
      <c s="5" r="B4" t="n">
        <v>138000</v>
      </c>
      <c s="5" r="C4" t="n">
        <v>146000</v>
      </c>
    </row>
    <row r="5" spans="1:3">
      <c s="4" r="A5" t="s">
        <v>310</v>
      </c>
      <c s="5" r="B5" t="n">
        <v>435000</v>
      </c>
      <c s="5" r="C5" t="n">
        <v>421000</v>
      </c>
    </row>
    <row r="6" spans="1:3">
      <c s="4" r="A6" t="s">
        <v>311</v>
      </c>
      <c s="5" r="C6" t="n">
        <v>105000</v>
      </c>
    </row>
    <row r="7" spans="1:3">
      <c s="4" r="A7" t="s">
        <v>312</v>
      </c>
      <c s="5" r="B7" t="n">
        <v>231000</v>
      </c>
      <c s="5" r="C7" t="n">
        <v>88000</v>
      </c>
    </row>
    <row r="8" spans="1:3">
      <c s="4" r="A8" t="s">
        <v>313</v>
      </c>
      <c s="5" r="B8" t="n">
        <v>1271000</v>
      </c>
      <c s="5" r="C8" t="n">
        <v>1406000</v>
      </c>
    </row>
    <row r="9" spans="1:3">
      <c s="4" r="A9" t="s">
        <v>314</v>
      </c>
      <c s="5" r="B9" t="n">
        <v>-435000</v>
      </c>
      <c s="5" r="C9" t="n">
        <v>-421000</v>
      </c>
    </row>
    <row r="10" spans="1:3">
      <c s="4" r="A10" t="s">
        <v>315</v>
      </c>
      <c s="7" r="B10" t="n">
        <v>836000</v>
      </c>
      <c s="7" r="C10" t="n">
        <v>98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6</v>
      </c>
      <c s="2" r="B1" t="s">
        <v>2</v>
      </c>
      <c s="2" r="C1" t="s">
        <v>30</v>
      </c>
    </row>
    <row r="2" spans="1:3">
      <c s="3" r="A2" t="s">
        <v>128</v>
      </c>
    </row>
    <row r="3" spans="1:3">
      <c s="4" r="A3" t="s">
        <v>317</v>
      </c>
      <c s="7" r="B3" t="n">
        <v>171000</v>
      </c>
      <c s="7" r="C3" t="n">
        <v>177000</v>
      </c>
    </row>
    <row r="4" spans="1:3">
      <c s="4" r="A4" t="s">
        <v>318</v>
      </c>
      <c s="5" r="B4" t="n">
        <v>665000</v>
      </c>
      <c s="5" r="C4" t="n">
        <v>808000</v>
      </c>
    </row>
    <row r="5" spans="1:3">
      <c s="4" r="A5" t="s">
        <v>315</v>
      </c>
      <c s="5" r="B5" t="n">
        <v>836000</v>
      </c>
      <c s="7" r="C5" t="n">
        <v>985000</v>
      </c>
    </row>
    <row r="6" spans="1:3">
      <c s="4" r="A6" t="s">
        <v>319</v>
      </c>
      <c s="5" r="B6" t="n">
        <v>0</v>
      </c>
    </row>
    <row r="7" spans="1:3">
      <c s="4" r="A7" t="s">
        <v>320</v>
      </c>
      <c s="7" r="B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7"/>
    <col customWidth="1" max="3" min="3" width="17"/>
    <col customWidth="1" max="4" min="4" width="21"/>
    <col customWidth="1" max="5" min="5" width="21"/>
  </cols>
  <sheetData>
    <row r="1" spans="1:5">
      <c s="1" r="A1" t="s">
        <v>321</v>
      </c>
      <c s="2" r="B1" t="s">
        <v>322</v>
      </c>
      <c s="2" r="C1" t="s">
        <v>323</v>
      </c>
      <c s="2" r="D1" t="s">
        <v>280</v>
      </c>
      <c s="2" r="E1" t="s">
        <v>324</v>
      </c>
    </row>
    <row r="2" spans="1:5">
      <c s="4" r="A2" t="s">
        <v>325</v>
      </c>
    </row>
    <row r="3" spans="1:5">
      <c s="4" r="A3" t="s">
        <v>326</v>
      </c>
      <c s="5" r="C3" t="n">
        <v>11000</v>
      </c>
    </row>
    <row r="4" spans="1:5">
      <c s="4" r="A4" t="s">
        <v>327</v>
      </c>
    </row>
    <row r="5" spans="1:5">
      <c s="4" r="A5" t="s">
        <v>326</v>
      </c>
      <c s="5" r="B5" t="n">
        <v>5000</v>
      </c>
    </row>
    <row r="6" spans="1:5">
      <c s="4" r="A6" t="s">
        <v>328</v>
      </c>
    </row>
    <row r="7" spans="1:5">
      <c s="4" r="A7" t="s">
        <v>329</v>
      </c>
      <c s="7" r="D7" t="n">
        <v>176000</v>
      </c>
      <c s="7" r="E7" t="n">
        <v>186000</v>
      </c>
    </row>
    <row r="8" spans="1:5">
      <c s="3" r="A8" t="s">
        <v>201</v>
      </c>
    </row>
    <row r="9" spans="1:5">
      <c s="5" r="A9" t="n">
        <v>2016</v>
      </c>
      <c s="5" r="D9" t="n">
        <v>129000</v>
      </c>
    </row>
    <row r="10" spans="1:5">
      <c s="5" r="A10" t="n">
        <v>2017</v>
      </c>
      <c s="5" r="D10" t="n">
        <v>19000</v>
      </c>
    </row>
    <row r="11" spans="1:5">
      <c s="4" r="A11" t="s">
        <v>201</v>
      </c>
      <c s="7" r="D11" t="n">
        <v>14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330</v>
      </c>
      <c s="2" r="B1" t="s">
        <v>1</v>
      </c>
    </row>
    <row r="2" spans="1:3">
      <c s="2" r="B2" t="s">
        <v>2</v>
      </c>
      <c s="2" r="C2" t="s">
        <v>30</v>
      </c>
    </row>
    <row r="3" spans="1:3">
      <c s="4" r="A3" t="s">
        <v>331</v>
      </c>
    </row>
    <row r="4" spans="1:3">
      <c s="3" r="A4" t="s">
        <v>332</v>
      </c>
    </row>
    <row r="5" spans="1:3">
      <c s="4" r="A5" t="s">
        <v>333</v>
      </c>
      <c s="7" r="B5" t="n">
        <v>0</v>
      </c>
      <c s="7" r="C5" t="n">
        <v>107000</v>
      </c>
    </row>
    <row r="6" spans="1:3">
      <c s="4" r="A6" t="s">
        <v>334</v>
      </c>
    </row>
    <row r="7" spans="1:3">
      <c s="3" r="A7" t="s">
        <v>332</v>
      </c>
    </row>
    <row r="8" spans="1:3">
      <c s="4" r="A8" t="s">
        <v>335</v>
      </c>
      <c s="5" r="B8" t="n">
        <v>0</v>
      </c>
      <c s="5" r="C8" t="n">
        <v>66000</v>
      </c>
    </row>
    <row r="9" spans="1:3">
      <c s="4" r="A9" t="s">
        <v>336</v>
      </c>
    </row>
    <row r="10" spans="1:3">
      <c s="3" r="A10" t="s">
        <v>332</v>
      </c>
    </row>
    <row r="11" spans="1:3">
      <c s="4" r="A11" t="s">
        <v>335</v>
      </c>
      <c s="5" r="B11" t="n">
        <v>0</v>
      </c>
    </row>
    <row r="12" spans="1:3">
      <c s="4" r="A12" t="s">
        <v>337</v>
      </c>
    </row>
    <row r="13" spans="1:3">
      <c s="3" r="A13" t="s">
        <v>332</v>
      </c>
    </row>
    <row r="14" spans="1:3">
      <c s="4" r="A14" t="s">
        <v>338</v>
      </c>
      <c s="7" r="B14" t="n">
        <v>11000</v>
      </c>
      <c s="7" r="C14" t="n">
        <v>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9</v>
      </c>
      <c s="2" r="B1" t="s">
        <v>1</v>
      </c>
    </row>
    <row r="2" spans="1:4">
      <c s="2" r="B2" t="s">
        <v>2</v>
      </c>
      <c s="2" r="C2" t="s">
        <v>30</v>
      </c>
      <c s="2" r="D2" t="s">
        <v>340</v>
      </c>
    </row>
    <row r="3" spans="1:4">
      <c s="3" r="A3" t="s">
        <v>341</v>
      </c>
    </row>
    <row r="4" spans="1:4">
      <c s="4" r="A4" t="s">
        <v>342</v>
      </c>
      <c s="7" r="B4" t="n">
        <v>-250000</v>
      </c>
      <c s="7" r="C4" t="n">
        <v>154000</v>
      </c>
    </row>
    <row r="5" spans="1:4">
      <c s="4" r="A5" t="s">
        <v>61</v>
      </c>
      <c s="6" r="B5" t="n">
        <v>0.01</v>
      </c>
      <c s="6" r="C5" t="n">
        <v>0.01</v>
      </c>
    </row>
    <row r="6" spans="1:4">
      <c s="3" r="A6" t="s">
        <v>343</v>
      </c>
    </row>
    <row r="7" spans="1:4">
      <c s="4" r="A7" t="s">
        <v>344</v>
      </c>
      <c s="5" r="B7" t="n">
        <v>350000</v>
      </c>
    </row>
    <row r="8" spans="1:4">
      <c s="4" r="A8" t="s">
        <v>345</v>
      </c>
      <c s="5" r="C8" t="n">
        <v>400000</v>
      </c>
    </row>
    <row r="9" spans="1:4">
      <c s="4" r="A9" t="s">
        <v>346</v>
      </c>
      <c s="5" r="C9" t="n">
        <v>-50000</v>
      </c>
    </row>
    <row r="10" spans="1:4">
      <c s="4" r="A10" t="s">
        <v>347</v>
      </c>
      <c s="5" r="B10" t="n">
        <v>350000</v>
      </c>
      <c s="5" r="C10" t="n">
        <v>350000</v>
      </c>
    </row>
    <row r="11" spans="1:4">
      <c s="3" r="A11" t="s">
        <v>348</v>
      </c>
    </row>
    <row r="12" spans="1:4">
      <c s="4" r="A12" t="s">
        <v>349</v>
      </c>
      <c s="8" r="B12" t="n">
        <v>0.5</v>
      </c>
    </row>
    <row r="13" spans="1:4">
      <c s="4" r="A13" t="s">
        <v>350</v>
      </c>
      <c s="8" r="C13" t="n">
        <v>0.5</v>
      </c>
    </row>
    <row r="14" spans="1:4">
      <c s="4" r="A14" t="s">
        <v>351</v>
      </c>
      <c s="9" r="C14" t="n">
        <v>0.5</v>
      </c>
    </row>
    <row r="15" spans="1:4">
      <c s="4" r="A15" t="s">
        <v>352</v>
      </c>
      <c s="8" r="B15" t="n">
        <v>0.5</v>
      </c>
      <c s="8" r="C15" t="n">
        <v>0.5</v>
      </c>
    </row>
    <row r="16" spans="1:4">
      <c s="4" r="A16" t="s">
        <v>353</v>
      </c>
    </row>
    <row r="17" spans="1:4">
      <c s="3" r="A17" t="s">
        <v>341</v>
      </c>
    </row>
    <row r="18" spans="1:4">
      <c s="4" r="A18" t="s">
        <v>354</v>
      </c>
      <c s="4" r="B18" t="s">
        <v>240</v>
      </c>
    </row>
    <row r="19" spans="1:4">
      <c s="4" r="A19" t="s">
        <v>355</v>
      </c>
      <c s="4" r="B19" t="s">
        <v>356</v>
      </c>
    </row>
    <row r="20" spans="1:4">
      <c s="4" r="A20" t="s">
        <v>357</v>
      </c>
      <c s="4" r="B20" t="s">
        <v>358</v>
      </c>
    </row>
    <row r="21" spans="1:4">
      <c s="4" r="A21" t="s">
        <v>359</v>
      </c>
    </row>
    <row r="22" spans="1:4">
      <c s="3" r="A22" t="s">
        <v>341</v>
      </c>
    </row>
    <row r="23" spans="1:4">
      <c s="4" r="A23" t="s">
        <v>360</v>
      </c>
      <c s="5" r="D23" t="n">
        <v>400000</v>
      </c>
    </row>
    <row r="24" spans="1:4">
      <c s="4" r="A24" t="s">
        <v>61</v>
      </c>
      <c s="6" r="D24" t="n">
        <v>0.01</v>
      </c>
    </row>
    <row r="25" spans="1:4">
      <c s="4" r="A25" t="s">
        <v>361</v>
      </c>
      <c s="6" r="D25" t="n">
        <v>0.5</v>
      </c>
    </row>
    <row r="26" spans="1:4">
      <c s="4" r="A26" t="s">
        <v>362</v>
      </c>
      <c s="7" r="D26" t="n">
        <v>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0"/>
  </cols>
  <sheetData>
    <row r="1" spans="1:2">
      <c s="1" r="A1" t="s">
        <v>363</v>
      </c>
      <c s="2" r="B1" t="s">
        <v>1</v>
      </c>
    </row>
    <row r="2" spans="1:2">
      <c s="2" r="B2" t="s">
        <v>364</v>
      </c>
    </row>
    <row r="3" spans="1:2">
      <c s="3" r="A3" t="s">
        <v>365</v>
      </c>
    </row>
    <row r="4" spans="1:2">
      <c s="4" r="A4" t="s">
        <v>366</v>
      </c>
      <c s="5" r="B4" t="n">
        <v>5265750</v>
      </c>
    </row>
    <row r="5" spans="1:2">
      <c s="4" r="A5" t="s">
        <v>367</v>
      </c>
      <c s="5" r="B5" t="n">
        <v>400000</v>
      </c>
    </row>
    <row r="6" spans="1:2">
      <c s="4" r="A6" t="s">
        <v>368</v>
      </c>
      <c s="5" r="B6" t="n">
        <v>-50000</v>
      </c>
    </row>
    <row r="7" spans="1:2">
      <c s="4" r="A7" t="s">
        <v>369</v>
      </c>
      <c s="5" r="B7" t="n">
        <v>5615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370</v>
      </c>
      <c s="2" r="B1" t="s">
        <v>1</v>
      </c>
    </row>
    <row r="2" spans="1:3">
      <c s="2" r="B2" t="s">
        <v>2</v>
      </c>
      <c s="2" r="C2" t="s">
        <v>30</v>
      </c>
    </row>
    <row r="3" spans="1:3">
      <c s="3" r="A3" t="s">
        <v>138</v>
      </c>
    </row>
    <row r="4" spans="1:3">
      <c s="4" r="A4" t="s">
        <v>90</v>
      </c>
      <c s="7" r="B4" t="n">
        <v>120000</v>
      </c>
      <c s="7" r="C4" t="n">
        <v>872000</v>
      </c>
    </row>
    <row r="5" spans="1:3">
      <c s="4" r="A5" t="s">
        <v>371</v>
      </c>
      <c s="5" r="B5" t="n">
        <v>-7000</v>
      </c>
      <c s="5" r="C5" t="n">
        <v>-54000</v>
      </c>
    </row>
    <row r="6" spans="1:3">
      <c s="4" r="A6" t="s">
        <v>372</v>
      </c>
      <c s="7" r="B6" t="n">
        <v>113000</v>
      </c>
      <c s="7" r="C6" t="n">
        <v>818000</v>
      </c>
    </row>
    <row r="7" spans="1:3">
      <c s="4" r="A7" t="s">
        <v>373</v>
      </c>
      <c s="5" r="B7" t="n">
        <v>5265750</v>
      </c>
      <c s="5" r="C7" t="n">
        <v>5265750</v>
      </c>
    </row>
    <row r="8" spans="1:3">
      <c s="4" r="A8" t="s">
        <v>80</v>
      </c>
      <c s="6" r="B8" t="n">
        <v>0.02</v>
      </c>
      <c s="6" r="C8" t="n">
        <v>0.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374</v>
      </c>
      <c s="2" r="B1" t="s">
        <v>2</v>
      </c>
      <c s="2" r="C1" t="s">
        <v>30</v>
      </c>
    </row>
    <row r="2" spans="1:3">
      <c s="3" r="A2" t="s">
        <v>375</v>
      </c>
    </row>
    <row r="3" spans="1:3">
      <c s="4" r="A3" t="s">
        <v>376</v>
      </c>
      <c s="7" r="B3" t="n">
        <v>259000</v>
      </c>
      <c s="7" r="C3" t="n">
        <v>385000</v>
      </c>
    </row>
    <row r="4" spans="1:3">
      <c s="4" r="A4" t="s">
        <v>377</v>
      </c>
      <c s="5" r="B4" t="n">
        <v>27000</v>
      </c>
      <c s="5" r="C4" t="n">
        <v>17000</v>
      </c>
    </row>
    <row r="5" spans="1:3">
      <c s="4" r="A5" t="s">
        <v>378</v>
      </c>
      <c s="5" r="B5" t="n">
        <v>68000</v>
      </c>
      <c s="5" r="C5" t="n">
        <v>56000</v>
      </c>
    </row>
    <row r="6" spans="1:3">
      <c s="4" r="A6" t="s">
        <v>379</v>
      </c>
      <c s="5" r="B6" t="n">
        <v>354000</v>
      </c>
      <c s="5" r="C6" t="n">
        <v>458000</v>
      </c>
    </row>
    <row r="7" spans="1:3">
      <c s="3" r="A7" t="s">
        <v>380</v>
      </c>
    </row>
    <row r="8" spans="1:3">
      <c s="4" r="A8" t="s">
        <v>381</v>
      </c>
      <c s="5" r="B8" t="n">
        <v>115000</v>
      </c>
      <c s="5" r="C8" t="n">
        <v>21000</v>
      </c>
    </row>
    <row r="9" spans="1:3">
      <c s="4" r="A9" t="s">
        <v>382</v>
      </c>
      <c s="5" r="B9" t="n">
        <v>28000</v>
      </c>
      <c s="5" r="C9" t="n">
        <v>30000</v>
      </c>
    </row>
    <row r="10" spans="1:3">
      <c s="4" r="A10" t="s">
        <v>383</v>
      </c>
      <c s="5" r="C10" t="n">
        <v>250000</v>
      </c>
    </row>
    <row r="11" spans="1:3">
      <c s="4" r="A11" t="s">
        <v>312</v>
      </c>
      <c s="5" r="B11" t="n">
        <v>82000</v>
      </c>
      <c s="5" r="C11" t="n">
        <v>75000</v>
      </c>
    </row>
    <row r="12" spans="1:3">
      <c s="4" r="A12" t="s">
        <v>384</v>
      </c>
      <c s="5" r="B12" t="n">
        <v>225000</v>
      </c>
      <c s="5" r="C12" t="n">
        <v>376000</v>
      </c>
    </row>
    <row r="13" spans="1:3">
      <c s="4" r="A13" t="s">
        <v>385</v>
      </c>
      <c s="7" r="B13" t="n">
        <v>579000</v>
      </c>
      <c s="7" r="C13" t="n">
        <v>83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386</v>
      </c>
      <c s="2" r="B1" t="s">
        <v>1</v>
      </c>
    </row>
    <row r="2" spans="1:2">
      <c s="2" r="B2" t="s">
        <v>2</v>
      </c>
    </row>
    <row r="3" spans="1:2">
      <c s="3" r="A3" t="s">
        <v>387</v>
      </c>
    </row>
    <row r="4" spans="1:2">
      <c s="4" r="A4" t="s">
        <v>388</v>
      </c>
      <c s="4" r="B4" t="s">
        <v>389</v>
      </c>
    </row>
    <row r="5" spans="1:2">
      <c s="4" r="A5" t="s">
        <v>390</v>
      </c>
      <c s="4" r="B5" t="s">
        <v>391</v>
      </c>
    </row>
    <row r="6" spans="1:2">
      <c s="4" r="A6" t="s">
        <v>392</v>
      </c>
      <c s="4" r="B6"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s="1" r="A1" t="s">
        <v>394</v>
      </c>
      <c s="2" r="B1" t="s">
        <v>86</v>
      </c>
    </row>
    <row r="2" spans="1:2">
      <c s="3" r="A2" t="s">
        <v>341</v>
      </c>
    </row>
    <row r="3" spans="1:2">
      <c s="4" r="A3" t="s">
        <v>395</v>
      </c>
      <c s="5" r="B3" t="n">
        <v>320000</v>
      </c>
    </row>
    <row r="4" spans="1:2">
      <c s="4" r="A4" t="s">
        <v>396</v>
      </c>
      <c s="5" r="B4" t="n">
        <v>40000</v>
      </c>
    </row>
    <row r="5" spans="1:2">
      <c s="4" r="A5" t="s">
        <v>397</v>
      </c>
      <c s="5" r="B5" t="n">
        <v>-280000</v>
      </c>
    </row>
    <row r="6" spans="1:2">
      <c s="4" r="A6" t="s">
        <v>398</v>
      </c>
      <c s="5" r="B6" t="n">
        <v>-80000</v>
      </c>
    </row>
    <row r="7" spans="1:2">
      <c s="4" r="A7" t="s">
        <v>399</v>
      </c>
      <c s="8" r="B7" t="n">
        <v>0.409</v>
      </c>
    </row>
    <row r="8" spans="1:2">
      <c s="4" r="A8" t="s">
        <v>400</v>
      </c>
      <c s="9" r="B8" t="n">
        <v>0.41</v>
      </c>
    </row>
    <row r="9" spans="1:2">
      <c s="4" r="A9" t="s">
        <v>401</v>
      </c>
      <c s="9" r="B9" t="n">
        <v>0.41</v>
      </c>
    </row>
    <row r="10" spans="1:2">
      <c s="4" r="A10" t="s">
        <v>402</v>
      </c>
      <c s="9" r="B10" t="n">
        <v>0.387</v>
      </c>
    </row>
    <row r="11" spans="1:2">
      <c s="4" r="A11" t="s">
        <v>403</v>
      </c>
      <c s="8" r="B11" t="n">
        <v>0.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20"/>
    <col customWidth="1" max="5" min="5" width="24"/>
    <col customWidth="1" max="6" min="6" width="12"/>
  </cols>
  <sheetData>
    <row r="1" spans="1:6">
      <c s="1" r="A1" t="s">
        <v>81</v>
      </c>
      <c s="2" r="B1" t="s">
        <v>82</v>
      </c>
      <c s="2" r="C1" t="s">
        <v>83</v>
      </c>
      <c s="2" r="D1" t="s">
        <v>84</v>
      </c>
      <c s="2" r="E1" t="s">
        <v>85</v>
      </c>
      <c s="2" r="F1" t="s">
        <v>86</v>
      </c>
    </row>
    <row r="2" spans="1:6">
      <c s="4" r="A2" t="s">
        <v>87</v>
      </c>
      <c s="7" r="B2" t="n">
        <v>60000</v>
      </c>
      <c s="7" r="C2" t="n">
        <v>12283000</v>
      </c>
      <c s="7" r="D2" t="n">
        <v>-7963000</v>
      </c>
      <c s="7" r="E2" t="n">
        <v>-19000</v>
      </c>
      <c s="7" r="F2" t="n">
        <v>4361000</v>
      </c>
    </row>
    <row r="3" spans="1:6">
      <c s="4" r="A3" t="s">
        <v>88</v>
      </c>
      <c s="5" r="B3" t="n">
        <v>5983545</v>
      </c>
      <c s="5" r="F3" t="n">
        <v>5265750</v>
      </c>
    </row>
    <row r="4" spans="1:6">
      <c s="4" r="A4" t="s">
        <v>89</v>
      </c>
      <c s="5" r="C4" t="n">
        <v>24000</v>
      </c>
      <c s="5" r="E4" t="n">
        <v>10000</v>
      </c>
      <c s="7" r="F4" t="n">
        <v>34000</v>
      </c>
    </row>
    <row r="5" spans="1:6">
      <c s="4" r="A5" t="s">
        <v>90</v>
      </c>
      <c s="5" r="D5" t="n">
        <v>872000</v>
      </c>
      <c s="5" r="F5" t="n">
        <v>872000</v>
      </c>
    </row>
    <row r="6" spans="1:6">
      <c s="4" r="A6" t="s">
        <v>91</v>
      </c>
      <c s="7" r="B6" t="n">
        <v>60000</v>
      </c>
      <c s="5" r="C6" t="n">
        <v>12307000</v>
      </c>
      <c s="5" r="D6" t="n">
        <v>-7091000</v>
      </c>
      <c s="5" r="E6" t="n">
        <v>-9000</v>
      </c>
      <c s="7" r="F6" t="n">
        <v>5267000</v>
      </c>
    </row>
    <row r="7" spans="1:6">
      <c s="4" r="A7" t="s">
        <v>92</v>
      </c>
      <c s="5" r="B7" t="n">
        <v>5983545</v>
      </c>
      <c s="5" r="F7" t="n">
        <v>5615750</v>
      </c>
    </row>
    <row r="8" spans="1:6">
      <c s="4" r="A8" t="s">
        <v>93</v>
      </c>
      <c s="5" r="C8" t="n">
        <v>35000</v>
      </c>
      <c s="7" r="F8" t="n">
        <v>35000</v>
      </c>
    </row>
    <row r="9" spans="1:6">
      <c s="4" r="A9" t="s">
        <v>90</v>
      </c>
      <c s="5" r="D9" t="n">
        <v>120000</v>
      </c>
      <c s="5" r="F9" t="n">
        <v>120000</v>
      </c>
    </row>
    <row r="10" spans="1:6">
      <c s="4" r="A10" t="s">
        <v>94</v>
      </c>
      <c s="7" r="B10" t="n">
        <v>60000</v>
      </c>
      <c s="7" r="C10" t="n">
        <v>12342000</v>
      </c>
      <c s="7" r="D10" t="n">
        <v>-6971000</v>
      </c>
      <c s="7" r="E10" t="n">
        <v>-9000</v>
      </c>
      <c s="7" r="F10" t="n">
        <v>5422000</v>
      </c>
    </row>
    <row r="11" spans="1:6">
      <c s="4" r="A11" t="s">
        <v>95</v>
      </c>
      <c s="5" r="B11" t="n">
        <v>5983545</v>
      </c>
      <c s="5" r="F11" t="n">
        <v>56157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s="1" r="A1" t="s">
        <v>404</v>
      </c>
      <c s="2" r="B1" t="s">
        <v>280</v>
      </c>
    </row>
    <row r="2" spans="1:2">
      <c s="4" r="A2" t="s">
        <v>405</v>
      </c>
    </row>
    <row r="3" spans="1:2">
      <c s="3" r="A3" t="s">
        <v>406</v>
      </c>
    </row>
    <row r="4" spans="1:2">
      <c s="4" r="A4" t="s">
        <v>407</v>
      </c>
      <c s="7" r="B4" t="n">
        <v>2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21"/>
    <col customWidth="1" max="3" min="3" width="21"/>
  </cols>
  <sheetData>
    <row r="1" spans="1:3">
      <c s="1" r="A1" t="s">
        <v>408</v>
      </c>
      <c s="2" r="B1" t="s">
        <v>1</v>
      </c>
    </row>
    <row r="2" spans="1:3">
      <c s="2" r="B2" t="s">
        <v>280</v>
      </c>
      <c s="2" r="C2" t="s">
        <v>324</v>
      </c>
    </row>
    <row r="3" spans="1:3">
      <c s="3" r="A3" t="s">
        <v>144</v>
      </c>
    </row>
    <row r="4" spans="1:3">
      <c s="4" r="A4" t="s">
        <v>409</v>
      </c>
      <c s="5" r="B4" t="n">
        <v>40</v>
      </c>
    </row>
    <row r="5" spans="1:3">
      <c s="4" r="A5" t="s">
        <v>410</v>
      </c>
      <c s="4" r="B5" t="s">
        <v>411</v>
      </c>
    </row>
    <row r="6" spans="1:3">
      <c s="4" r="A6" t="s">
        <v>412</v>
      </c>
      <c s="7" r="B6" t="n">
        <v>2000</v>
      </c>
      <c s="7" r="C6" t="n">
        <v>1000</v>
      </c>
    </row>
    <row r="7" spans="1:3">
      <c s="4" r="A7" t="s">
        <v>413</v>
      </c>
      <c s="4" r="B7" t="s">
        <v>414</v>
      </c>
    </row>
    <row r="8" spans="1:3">
      <c s="4" r="A8" t="s">
        <v>415</v>
      </c>
      <c s="7" r="B8" t="n">
        <v>4000</v>
      </c>
      <c s="7" r="C8" t="n">
        <v>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416</v>
      </c>
      <c s="2" r="B1" t="s">
        <v>2</v>
      </c>
      <c s="2" r="C1" t="s">
        <v>30</v>
      </c>
    </row>
    <row r="2" spans="1:3">
      <c s="3" r="A2" t="s">
        <v>146</v>
      </c>
    </row>
    <row r="3" spans="1:3">
      <c s="4" r="A3" t="s">
        <v>417</v>
      </c>
      <c s="7" r="B3" t="n">
        <v>67000</v>
      </c>
      <c s="7" r="C3" t="n">
        <v>9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21"/>
    <col customWidth="1" max="3" min="3" width="21"/>
  </cols>
  <sheetData>
    <row r="1" spans="1:3">
      <c s="1" r="A1" t="s">
        <v>418</v>
      </c>
      <c s="2" r="B1" t="s">
        <v>280</v>
      </c>
      <c s="2" r="C1" t="s">
        <v>324</v>
      </c>
    </row>
    <row r="2" spans="1:3">
      <c s="3" r="A2" t="s">
        <v>419</v>
      </c>
    </row>
    <row r="3" spans="1:3">
      <c s="4" r="A3" t="s">
        <v>420</v>
      </c>
      <c s="5" r="B3" t="n">
        <v>1</v>
      </c>
    </row>
    <row r="4" spans="1:3">
      <c s="4" r="A4" t="s">
        <v>421</v>
      </c>
      <c s="7" r="B4" t="n">
        <v>59000</v>
      </c>
    </row>
    <row r="5" spans="1:3">
      <c s="4" r="A5" t="s">
        <v>422</v>
      </c>
      <c s="7" r="B5" t="n">
        <v>63000</v>
      </c>
      <c s="7" r="C5" t="n">
        <v>5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423</v>
      </c>
      <c s="2" r="B1" t="s">
        <v>1</v>
      </c>
    </row>
    <row r="2" spans="1:3">
      <c s="2" r="B2" t="s">
        <v>2</v>
      </c>
      <c s="2" r="C2" t="s">
        <v>30</v>
      </c>
    </row>
    <row r="3" spans="1:3">
      <c s="3" r="A3" t="s">
        <v>424</v>
      </c>
    </row>
    <row r="4" spans="1:3">
      <c s="4" r="A4" t="s">
        <v>67</v>
      </c>
      <c s="7" r="B4" t="n">
        <v>13562000</v>
      </c>
      <c s="7" r="C4" t="n">
        <v>13100000</v>
      </c>
    </row>
    <row r="5" spans="1:3">
      <c s="4" r="A5" t="s">
        <v>425</v>
      </c>
    </row>
    <row r="6" spans="1:3">
      <c s="3" r="A6" t="s">
        <v>424</v>
      </c>
    </row>
    <row r="7" spans="1:3">
      <c s="4" r="A7" t="s">
        <v>67</v>
      </c>
      <c s="5" r="B7" t="n">
        <v>6247000</v>
      </c>
      <c s="5" r="C7" t="n">
        <v>6302000</v>
      </c>
    </row>
    <row r="8" spans="1:3">
      <c s="4" r="A8" t="s">
        <v>426</v>
      </c>
    </row>
    <row r="9" spans="1:3">
      <c s="3" r="A9" t="s">
        <v>424</v>
      </c>
    </row>
    <row r="10" spans="1:3">
      <c s="4" r="A10" t="s">
        <v>67</v>
      </c>
      <c s="5" r="B10" t="n">
        <v>4827000</v>
      </c>
      <c s="5" r="C10" t="n">
        <v>5326000</v>
      </c>
    </row>
    <row r="11" spans="1:3">
      <c s="4" r="A11" t="s">
        <v>427</v>
      </c>
    </row>
    <row r="12" spans="1:3">
      <c s="3" r="A12" t="s">
        <v>424</v>
      </c>
    </row>
    <row r="13" spans="1:3">
      <c s="4" r="A13" t="s">
        <v>67</v>
      </c>
      <c s="5" r="B13" t="n">
        <v>2310000</v>
      </c>
      <c s="5" r="C13" t="n">
        <v>1296000</v>
      </c>
    </row>
    <row r="14" spans="1:3">
      <c s="4" r="A14" t="s">
        <v>428</v>
      </c>
    </row>
    <row r="15" spans="1:3">
      <c s="3" r="A15" t="s">
        <v>424</v>
      </c>
    </row>
    <row r="16" spans="1:3">
      <c s="4" r="A16" t="s">
        <v>67</v>
      </c>
      <c s="5" r="B16" t="n">
        <v>173000</v>
      </c>
      <c s="5" r="C16" t="n">
        <v>174000</v>
      </c>
    </row>
    <row r="17" spans="1:3">
      <c s="4" r="A17" t="s">
        <v>429</v>
      </c>
    </row>
    <row r="18" spans="1:3">
      <c s="3" r="A18" t="s">
        <v>424</v>
      </c>
    </row>
    <row r="19" spans="1:3">
      <c s="4" r="A19" t="s">
        <v>67</v>
      </c>
      <c s="5" r="B19" t="n">
        <v>5000</v>
      </c>
      <c s="5" r="C19" t="n">
        <v>2000</v>
      </c>
    </row>
    <row r="20" spans="1:3">
      <c s="4" r="A20" t="s">
        <v>430</v>
      </c>
    </row>
    <row r="21" spans="1:3">
      <c s="3" r="A21" t="s">
        <v>424</v>
      </c>
    </row>
    <row r="22" spans="1:3">
      <c s="4" r="A22" t="s">
        <v>67</v>
      </c>
      <c s="7" r="B22" t="n">
        <v>13557000</v>
      </c>
      <c s="7" r="C22" t="n">
        <v>1309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25"/>
    <col customWidth="1" max="3" min="3" width="25"/>
  </cols>
  <sheetData>
    <row r="1" spans="1:3">
      <c s="1" r="A1" t="s">
        <v>431</v>
      </c>
      <c s="2" r="B1" t="s">
        <v>1</v>
      </c>
    </row>
    <row r="2" spans="1:3">
      <c s="2" r="B2" t="s">
        <v>432</v>
      </c>
      <c s="2" r="C2" t="s">
        <v>433</v>
      </c>
    </row>
    <row r="3" spans="1:3">
      <c s="3" r="A3" t="s">
        <v>424</v>
      </c>
    </row>
    <row r="4" spans="1:3">
      <c s="4" r="A4" t="s">
        <v>67</v>
      </c>
      <c s="7" r="B4" t="n">
        <v>13562000</v>
      </c>
      <c s="7" r="C4" t="n">
        <v>13100000</v>
      </c>
    </row>
    <row r="5" spans="1:3">
      <c s="4" r="A5" t="s">
        <v>434</v>
      </c>
      <c s="5" r="B5" t="n">
        <v>26</v>
      </c>
    </row>
    <row r="6" spans="1:3">
      <c s="4" r="A6" t="s">
        <v>435</v>
      </c>
      <c s="4" r="B6" t="s">
        <v>436</v>
      </c>
    </row>
    <row r="7" spans="1:3">
      <c s="4" r="A7" t="s">
        <v>437</v>
      </c>
      <c s="5" r="B7" t="n">
        <v>1</v>
      </c>
      <c s="5" r="C7" t="n">
        <v>1</v>
      </c>
    </row>
    <row r="8" spans="1:3">
      <c s="4" r="A8" t="s">
        <v>438</v>
      </c>
      <c s="4" r="B8" t="s">
        <v>439</v>
      </c>
      <c s="4" r="C8" t="s">
        <v>440</v>
      </c>
    </row>
    <row r="9" spans="1:3">
      <c s="4" r="A9" t="s">
        <v>441</v>
      </c>
    </row>
    <row r="10" spans="1:3">
      <c s="3" r="A10" t="s">
        <v>424</v>
      </c>
    </row>
    <row r="11" spans="1:3">
      <c s="4" r="A11" t="s">
        <v>67</v>
      </c>
      <c s="7" r="B11" t="n">
        <v>12341000</v>
      </c>
      <c s="7" r="C11" t="n">
        <v>12183000</v>
      </c>
    </row>
    <row r="12" spans="1:3">
      <c s="4" r="A12" t="s">
        <v>442</v>
      </c>
    </row>
    <row r="13" spans="1:3">
      <c s="3" r="A13" t="s">
        <v>424</v>
      </c>
    </row>
    <row r="14" spans="1:3">
      <c s="4" r="A14" t="s">
        <v>67</v>
      </c>
      <c s="7" r="B14" t="n">
        <v>1221000</v>
      </c>
      <c s="7" r="C14" t="n">
        <v>91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6</v>
      </c>
      <c s="2" r="B1" t="s">
        <v>1</v>
      </c>
    </row>
    <row r="2" spans="1:3">
      <c s="2" r="B2" t="s">
        <v>2</v>
      </c>
      <c s="2" r="C2" t="s">
        <v>30</v>
      </c>
    </row>
    <row r="3" spans="1:3">
      <c s="3" r="A3" t="s">
        <v>97</v>
      </c>
    </row>
    <row r="4" spans="1:3">
      <c s="4" r="A4" t="s">
        <v>79</v>
      </c>
      <c s="7" r="B4" t="n">
        <v>120000</v>
      </c>
      <c s="7" r="C4" t="n">
        <v>872000</v>
      </c>
    </row>
    <row r="5" spans="1:3">
      <c s="3" r="A5" t="s">
        <v>98</v>
      </c>
    </row>
    <row r="6" spans="1:3">
      <c s="4" r="A6" t="s">
        <v>99</v>
      </c>
      <c s="5" r="B6" t="n">
        <v>35000</v>
      </c>
      <c s="5" r="C6" t="n">
        <v>34000</v>
      </c>
    </row>
    <row r="7" spans="1:3">
      <c s="4" r="A7" t="s">
        <v>100</v>
      </c>
      <c s="5" r="B7" t="n">
        <v>339000</v>
      </c>
      <c s="5" r="C7" t="n">
        <v>359000</v>
      </c>
    </row>
    <row r="8" spans="1:3">
      <c s="4" r="A8" t="s">
        <v>101</v>
      </c>
      <c s="5" r="B8" t="n">
        <v>149000</v>
      </c>
      <c s="5" r="C8" t="n">
        <v>-145000</v>
      </c>
    </row>
    <row r="9" spans="1:3">
      <c s="4" r="A9" t="s">
        <v>102</v>
      </c>
      <c s="5" r="B9" t="n">
        <v>-250000</v>
      </c>
      <c s="5" r="C9" t="n">
        <v>154000</v>
      </c>
    </row>
    <row r="10" spans="1:3">
      <c s="3" r="A10" t="s">
        <v>103</v>
      </c>
    </row>
    <row r="11" spans="1:3">
      <c s="4" r="A11" t="s">
        <v>104</v>
      </c>
      <c s="5" r="B11" t="n">
        <v>-83000</v>
      </c>
      <c s="5" r="C11" t="n">
        <v>-157000</v>
      </c>
    </row>
    <row r="12" spans="1:3">
      <c s="4" r="A12" t="s">
        <v>34</v>
      </c>
      <c s="5" r="B12" t="n">
        <v>-221000</v>
      </c>
      <c s="5" r="C12" t="n">
        <v>-64000</v>
      </c>
    </row>
    <row r="13" spans="1:3">
      <c s="4" r="A13" t="s">
        <v>105</v>
      </c>
      <c s="5" r="B13" t="n">
        <v>-40000</v>
      </c>
      <c s="5" r="C13" t="n">
        <v>15000</v>
      </c>
    </row>
    <row r="14" spans="1:3">
      <c s="4" r="A14" t="s">
        <v>48</v>
      </c>
      <c s="5" r="B14" t="n">
        <v>257000</v>
      </c>
      <c s="5" r="C14" t="n">
        <v>64000</v>
      </c>
    </row>
    <row r="15" spans="1:3">
      <c s="4" r="A15" t="s">
        <v>49</v>
      </c>
      <c s="5" r="B15" t="n">
        <v>-4000</v>
      </c>
      <c s="5" r="C15" t="n">
        <v>87000</v>
      </c>
    </row>
    <row r="16" spans="1:3">
      <c s="4" r="A16" t="s">
        <v>50</v>
      </c>
      <c s="5" r="B16" t="n">
        <v>-24000</v>
      </c>
      <c s="5" r="C16" t="n">
        <v>-517000</v>
      </c>
    </row>
    <row r="17" spans="1:3">
      <c s="4" r="A17" t="s">
        <v>106</v>
      </c>
      <c s="5" r="C17" t="n">
        <v>22000</v>
      </c>
    </row>
    <row r="18" spans="1:3">
      <c s="4" r="A18" t="s">
        <v>107</v>
      </c>
      <c s="5" r="B18" t="n">
        <v>278000</v>
      </c>
      <c s="5" r="C18" t="n">
        <v>724000</v>
      </c>
    </row>
    <row r="19" spans="1:3">
      <c s="3" r="A19" t="s">
        <v>108</v>
      </c>
    </row>
    <row r="20" spans="1:3">
      <c s="4" r="A20" t="s">
        <v>109</v>
      </c>
      <c s="5" r="B20" t="n">
        <v>-453000</v>
      </c>
      <c s="5" r="C20" t="n">
        <v>-135000</v>
      </c>
    </row>
    <row r="21" spans="1:3">
      <c s="4" r="A21" t="s">
        <v>110</v>
      </c>
      <c s="5" r="B21" t="n">
        <v>-453000</v>
      </c>
      <c s="5" r="C21" t="n">
        <v>-135000</v>
      </c>
    </row>
    <row r="22" spans="1:3">
      <c s="3" r="A22" t="s">
        <v>111</v>
      </c>
    </row>
    <row r="23" spans="1:3">
      <c s="4" r="A23" t="s">
        <v>112</v>
      </c>
      <c s="5" r="B23" t="n">
        <v>-141000</v>
      </c>
      <c s="5" r="C23" t="n">
        <v>-655000</v>
      </c>
    </row>
    <row r="24" spans="1:3">
      <c s="4" r="A24" t="s">
        <v>113</v>
      </c>
      <c s="5" r="B24" t="n">
        <v>172000</v>
      </c>
      <c s="5" r="C24" t="n">
        <v>542000</v>
      </c>
    </row>
    <row r="25" spans="1:3">
      <c s="4" r="A25" t="s">
        <v>114</v>
      </c>
      <c s="5" r="B25" t="n">
        <v>-2000</v>
      </c>
      <c s="5" r="C25" t="n">
        <v>-31000</v>
      </c>
    </row>
    <row r="26" spans="1:3">
      <c s="4" r="A26" t="s">
        <v>115</v>
      </c>
      <c s="5" r="B26" t="n">
        <v>29000</v>
      </c>
      <c s="5" r="C26" t="n">
        <v>-144000</v>
      </c>
    </row>
    <row r="27" spans="1:3">
      <c s="4" r="A27" t="s">
        <v>116</v>
      </c>
      <c s="5" r="B27" t="n">
        <v>-146000</v>
      </c>
      <c s="5" r="C27" t="n">
        <v>445000</v>
      </c>
    </row>
    <row r="28" spans="1:3">
      <c s="4" r="A28" t="s">
        <v>117</v>
      </c>
      <c s="5" r="B28" t="n">
        <v>2038000</v>
      </c>
      <c s="5" r="C28" t="n">
        <v>1593000</v>
      </c>
    </row>
    <row r="29" spans="1:3">
      <c s="4" r="A29" t="s">
        <v>118</v>
      </c>
      <c s="5" r="B29" t="n">
        <v>1892000</v>
      </c>
      <c s="5" r="C29" t="n">
        <v>2038000</v>
      </c>
    </row>
    <row r="30" spans="1:3">
      <c s="3" r="A30" t="s">
        <v>119</v>
      </c>
    </row>
    <row r="31" spans="1:3">
      <c s="4" r="A31" t="s">
        <v>120</v>
      </c>
      <c s="5" r="B31" t="n">
        <v>28000</v>
      </c>
      <c s="5" r="C31" t="n">
        <v>34000</v>
      </c>
    </row>
    <row r="32" spans="1:3">
      <c s="4" r="A32" t="s">
        <v>121</v>
      </c>
      <c s="7" r="B32" t="n">
        <v>26000</v>
      </c>
      <c s="7" r="C32"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2</v>
      </c>
      <c s="2" r="B1" t="s">
        <v>1</v>
      </c>
    </row>
    <row r="2" spans="1:2">
      <c s="2" r="B2" t="s">
        <v>2</v>
      </c>
    </row>
    <row r="3" spans="1:2">
      <c s="3" r="A3" t="s">
        <v>122</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24</v>
      </c>
      <c s="2" r="B1" t="s">
        <v>1</v>
      </c>
    </row>
    <row r="2" spans="1:2">
      <c s="2" r="B2" t="s">
        <v>2</v>
      </c>
    </row>
    <row r="3" spans="1:2">
      <c s="3" r="A3" t="s">
        <v>124</v>
      </c>
    </row>
    <row r="4" spans="1:2">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6</v>
      </c>
      <c s="2" r="B1" t="s">
        <v>1</v>
      </c>
    </row>
    <row r="2" spans="1:2">
      <c s="2" r="B2" t="s">
        <v>2</v>
      </c>
    </row>
    <row r="3" spans="1:2">
      <c s="3" r="A3" t="s">
        <v>126</v>
      </c>
    </row>
    <row r="4" spans="1:2">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SUMMARY OF SIGNIFICANT ACCOUNTI</vt:lpstr>
      <vt:lpstr>INVENTORIES</vt:lpstr>
      <vt:lpstr>FINANCING AGREEMENTS</vt:lpstr>
      <vt:lpstr>INCOME TAXES</vt:lpstr>
      <vt:lpstr>COMMITMENTS AND CONTINGENCIES</vt:lpstr>
      <vt:lpstr>EMPLOYEE INCENTIVE PLANS</vt:lpstr>
      <vt:lpstr>RESTRICTED STOCK AGREEMENTS</vt:lpstr>
      <vt:lpstr>STOCKHOLDERS' EQUITY</vt:lpstr>
      <vt:lpstr>EARNINGS PER SHARE</vt:lpstr>
      <vt:lpstr>ACCRUED LIABILITIES</vt:lpstr>
      <vt:lpstr>STOCK APPRECIATION RIGHTS</vt:lpstr>
      <vt:lpstr>AGREEMENTS WITH RELATED PARTY</vt:lpstr>
      <vt:lpstr>CUSTOMER DEPOSITS</vt:lpstr>
      <vt:lpstr>SELF-INSURANCE CAPTIVE</vt:lpstr>
      <vt:lpstr>SEGMENT INFORMATION</vt:lpstr>
      <vt:lpstr>SUMMARY OF SIGNIFICANT ACCOUN22</vt:lpstr>
      <vt:lpstr>INVENTORIES (Tables)</vt:lpstr>
      <vt:lpstr>FINANCING AGREEMENTS (Tables)</vt:lpstr>
      <vt:lpstr>INCOME TAXES (Tables)</vt:lpstr>
      <vt:lpstr>COMMITMENTS AND CONTINGENCIES (</vt:lpstr>
      <vt:lpstr>RESTRICTED STOCK AGREEMENTS (Ta</vt:lpstr>
      <vt:lpstr>STOCKHOLDERS' EQUITY (Tables)</vt:lpstr>
      <vt:lpstr>EARNINGS PER SHARE (Tables)</vt:lpstr>
      <vt:lpstr>ACCRUED LIABILITIES (Tables)</vt:lpstr>
      <vt:lpstr>STOCK APPRECIATION RIGHTS (Tabl</vt:lpstr>
      <vt:lpstr>SEGMENT INFORMATION (Tables)</vt:lpstr>
      <vt:lpstr>SUMMARY OF SIGNIFICANT ACCOUN33</vt:lpstr>
      <vt:lpstr>INVENTORIES (Details)</vt:lpstr>
      <vt:lpstr>FINANCING AGREEMENTS (SCHEDULE </vt:lpstr>
      <vt:lpstr>FINANCING AGREEMENTS (MATURITIE</vt:lpstr>
      <vt:lpstr>INCOME TAXES (Details)</vt:lpstr>
      <vt:lpstr>INCOME TAXES (STATUTORY RATE RE</vt:lpstr>
      <vt:lpstr>INCOME TAXES (NET OPERATING LOS</vt:lpstr>
      <vt:lpstr>INCOME TAXES (COMPONENTS OF DEF</vt:lpstr>
      <vt:lpstr>INCOME TAXES (DEFERRED TAX ASSE</vt:lpstr>
      <vt:lpstr>COMMITMENTS AND CONTINGENCIES42</vt:lpstr>
      <vt:lpstr>EMPLOYEE INCENTIVE PLANS (Detai</vt:lpstr>
      <vt:lpstr>RESTRICTED STOCK AGREEMENTS (De</vt:lpstr>
      <vt:lpstr>STOCKHOLDERS' EQUITY (SCHEDULE </vt:lpstr>
      <vt:lpstr>EARNINGS PER SHARE (Details)</vt:lpstr>
      <vt:lpstr>ACCRUED LIABILITIES (Details)</vt:lpstr>
      <vt:lpstr>STOCK APPRECIATION RIGHTS (VEST</vt:lpstr>
      <vt:lpstr>STOCK APPRECIATION RIGHTS (ROLL</vt:lpstr>
      <vt:lpstr>STOCK APPRECIATION RIGHTS (TERM</vt:lpstr>
      <vt:lpstr>AGREEMENTS WITH RELATED PARTY (</vt:lpstr>
      <vt:lpstr>CUSTOMER DEPOSITS (Details)</vt:lpstr>
      <vt:lpstr>SELF-INSURANCE CAPTIVE (Details</vt:lpstr>
      <vt:lpstr>SEGMENT INFORMATION (PRODUCT) (</vt:lpstr>
      <vt:lpstr>SEGMENT INFORMATION (GEOGRAPH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3:43:49Z</dcterms:created>
  <dcterms:modified xmlns:dcterms="http://purl.org/dc/terms/" xmlns:xsi="http://www.w3.org/2001/XMLSchema-instance" xsi:type="dcterms:W3CDTF">2015-07-02T13:43:49Z</dcterms:modified>
  <dc:title xmlns:dc="http://purl.org/dc/elements/1.1/">Untitled</dc:title>
  <dc:description xmlns:dc="http://purl.org/dc/elements/1.1/"/>
  <dc:subject xmlns:dc="http://purl.org/dc/elements/1.1/"/>
  <cp:keywords/>
  <cp:category/>
</cp:coreProperties>
</file>